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Gener" sheetId="8" state="visible" r:id="rId8"/>
    <sheet xmlns:r="http://schemas.openxmlformats.org/officeDocument/2006/relationships" name="Net Income Per Common Share" sheetId="9" state="visible" r:id="rId9"/>
    <sheet xmlns:r="http://schemas.openxmlformats.org/officeDocument/2006/relationships" name="Accounts Receivable and Unbille" sheetId="10" state="visible" r:id="rId10"/>
    <sheet xmlns:r="http://schemas.openxmlformats.org/officeDocument/2006/relationships" name="Accrued Expenses and Other Liab" sheetId="11" state="visible" r:id="rId11"/>
    <sheet xmlns:r="http://schemas.openxmlformats.org/officeDocument/2006/relationships" name="Leases" sheetId="12" state="visible" r:id="rId12"/>
    <sheet xmlns:r="http://schemas.openxmlformats.org/officeDocument/2006/relationships" name="Credit Facility" sheetId="13" state="visible" r:id="rId13"/>
    <sheet xmlns:r="http://schemas.openxmlformats.org/officeDocument/2006/relationships" name="Stock Based Compensation" sheetId="14" state="visible" r:id="rId14"/>
    <sheet xmlns:r="http://schemas.openxmlformats.org/officeDocument/2006/relationships" name="Shareholders' Equity" sheetId="15" state="visible" r:id="rId15"/>
    <sheet xmlns:r="http://schemas.openxmlformats.org/officeDocument/2006/relationships" name="Transactions with Related Parti" sheetId="16" state="visible" r:id="rId16"/>
    <sheet xmlns:r="http://schemas.openxmlformats.org/officeDocument/2006/relationships" name="Litigation" sheetId="17" state="visible" r:id="rId17"/>
    <sheet xmlns:r="http://schemas.openxmlformats.org/officeDocument/2006/relationships" name="Geographic and Group Informatio" sheetId="18" state="visible" r:id="rId18"/>
    <sheet xmlns:r="http://schemas.openxmlformats.org/officeDocument/2006/relationships" name="Acquisitions" sheetId="19" state="visible" r:id="rId19"/>
    <sheet xmlns:r="http://schemas.openxmlformats.org/officeDocument/2006/relationships" name="Basis of Presentation and Gen_2" sheetId="20" state="visible" r:id="rId20"/>
    <sheet xmlns:r="http://schemas.openxmlformats.org/officeDocument/2006/relationships" name="Basis of Presentation and Gen_3" sheetId="21" state="visible" r:id="rId21"/>
    <sheet xmlns:r="http://schemas.openxmlformats.org/officeDocument/2006/relationships" name="Net Income Per Common Share (Ta" sheetId="22" state="visible" r:id="rId22"/>
    <sheet xmlns:r="http://schemas.openxmlformats.org/officeDocument/2006/relationships" name="Accounts Receivable and Unbil_2" sheetId="23" state="visible" r:id="rId23"/>
    <sheet xmlns:r="http://schemas.openxmlformats.org/officeDocument/2006/relationships" name="Accrued Expenses and Other Li_2" sheetId="24" state="visible" r:id="rId24"/>
    <sheet xmlns:r="http://schemas.openxmlformats.org/officeDocument/2006/relationships" name="Leases (Tables)" sheetId="25" state="visible" r:id="rId25"/>
    <sheet xmlns:r="http://schemas.openxmlformats.org/officeDocument/2006/relationships" name="Geographic and Group Informat_2" sheetId="26" state="visible" r:id="rId26"/>
    <sheet xmlns:r="http://schemas.openxmlformats.org/officeDocument/2006/relationships" name="Basis of Presentation and Gen_4" sheetId="27" state="visible" r:id="rId27"/>
    <sheet xmlns:r="http://schemas.openxmlformats.org/officeDocument/2006/relationships" name="Basis of Presentation and Gen_5" sheetId="28" state="visible" r:id="rId28"/>
    <sheet xmlns:r="http://schemas.openxmlformats.org/officeDocument/2006/relationships" name="Basis of Presentation and Gen_6" sheetId="29" state="visible" r:id="rId29"/>
    <sheet xmlns:r="http://schemas.openxmlformats.org/officeDocument/2006/relationships" name="Basis of Presentation and Gen_7" sheetId="30" state="visible" r:id="rId30"/>
    <sheet xmlns:r="http://schemas.openxmlformats.org/officeDocument/2006/relationships" name="Basis of Presentation and Gen_8" sheetId="31" state="visible" r:id="rId31"/>
    <sheet xmlns:r="http://schemas.openxmlformats.org/officeDocument/2006/relationships" name="Net Income Per Common Share (Re" sheetId="32" state="visible" r:id="rId32"/>
    <sheet xmlns:r="http://schemas.openxmlformats.org/officeDocument/2006/relationships" name="Net Income Per Common Share (Na" sheetId="33" state="visible" r:id="rId33"/>
    <sheet xmlns:r="http://schemas.openxmlformats.org/officeDocument/2006/relationships" name="Accounts Receivable and Unbil_3" sheetId="34" state="visible" r:id="rId34"/>
    <sheet xmlns:r="http://schemas.openxmlformats.org/officeDocument/2006/relationships" name="Accrued Expenses and Other Li_3" sheetId="35" state="visible" r:id="rId35"/>
    <sheet xmlns:r="http://schemas.openxmlformats.org/officeDocument/2006/relationships" name="Leases (Narrative) (Details)" sheetId="36" state="visible" r:id="rId36"/>
    <sheet xmlns:r="http://schemas.openxmlformats.org/officeDocument/2006/relationships" name="Leases (Components of Lease Exp" sheetId="37" state="visible" r:id="rId37"/>
    <sheet xmlns:r="http://schemas.openxmlformats.org/officeDocument/2006/relationships" name="Leases (Future Minimum Lease Pa" sheetId="38" state="visible" r:id="rId38"/>
    <sheet xmlns:r="http://schemas.openxmlformats.org/officeDocument/2006/relationships" name="Credit Facility (Narrative) (De" sheetId="39" state="visible" r:id="rId39"/>
    <sheet xmlns:r="http://schemas.openxmlformats.org/officeDocument/2006/relationships" name="Stock Based Compensation (Narra" sheetId="40" state="visible" r:id="rId40"/>
    <sheet xmlns:r="http://schemas.openxmlformats.org/officeDocument/2006/relationships" name="Shareholders' Equity (Narrative" sheetId="41" state="visible" r:id="rId41"/>
    <sheet xmlns:r="http://schemas.openxmlformats.org/officeDocument/2006/relationships" name="Transactions with Related Par_2" sheetId="42" state="visible" r:id="rId42"/>
    <sheet xmlns:r="http://schemas.openxmlformats.org/officeDocument/2006/relationships" name="Geographic and Group Informat_3" sheetId="43" state="visible" r:id="rId43"/>
    <sheet xmlns:r="http://schemas.openxmlformats.org/officeDocument/2006/relationships" name="Geographic and Group Informat_4" sheetId="44" state="visible" r:id="rId44"/>
    <sheet xmlns:r="http://schemas.openxmlformats.org/officeDocument/2006/relationships" name="Geographic and Group Informat_5" sheetId="45" state="visible" r:id="rId45"/>
    <sheet xmlns:r="http://schemas.openxmlformats.org/officeDocument/2006/relationships" name="Geographic and Group Informat_6" sheetId="46" state="visible" r:id="rId46"/>
    <sheet xmlns:r="http://schemas.openxmlformats.org/officeDocument/2006/relationships" name="Acquisitions (Narrative) (Detai" sheetId="47" state="visible" r:id="rId47"/>
  </sheets>
  <definedNames/>
  <calcPr calcId="124519" fullCalcOnLoad="1"/>
</workbook>
</file>

<file path=xl/sharedStrings.xml><?xml version="1.0" encoding="utf-8"?>
<sst xmlns="http://schemas.openxmlformats.org/spreadsheetml/2006/main" uniqueCount="461">
  <si>
    <t>Document and Entity Information - shares</t>
  </si>
  <si>
    <t>6 Months Ended</t>
  </si>
  <si>
    <t>Jun. 28, 2019</t>
  </si>
  <si>
    <t>Jul. 31, 2019</t>
  </si>
  <si>
    <t>Document And Entity Information [Abstract]</t>
  </si>
  <si>
    <t>Trading Symbol</t>
  </si>
  <si>
    <t>HCKT</t>
  </si>
  <si>
    <t>Entity Registrant Name</t>
  </si>
  <si>
    <t>HACKETT GROUP, INC.</t>
  </si>
  <si>
    <t>Entity Central Index Key</t>
  </si>
  <si>
    <t>0001057379</t>
  </si>
  <si>
    <t>Document Type</t>
  </si>
  <si>
    <t>10-Q</t>
  </si>
  <si>
    <t>Document Period End Date</t>
  </si>
  <si>
    <t>Jun. 28,
		2019</t>
  </si>
  <si>
    <t>Amendment Flag</t>
  </si>
  <si>
    <t>false</t>
  </si>
  <si>
    <t>Document Fiscal Year Focus</t>
  </si>
  <si>
    <t>2019</t>
  </si>
  <si>
    <t>Document Fiscal Period Focus</t>
  </si>
  <si>
    <t>Q2</t>
  </si>
  <si>
    <t>Current Fiscal Year End Date</t>
  </si>
  <si>
    <t>--12-27</t>
  </si>
  <si>
    <t>Entity Filer Category</t>
  </si>
  <si>
    <t>Accelerated Filer</t>
  </si>
  <si>
    <t>Entity Small Business</t>
  </si>
  <si>
    <t>Entity Emerging Growth Company</t>
  </si>
  <si>
    <t>Entity Common Stock, Shares Outstanding</t>
  </si>
  <si>
    <t>Entity Shell Company</t>
  </si>
  <si>
    <t>Entity Current Reporting Status</t>
  </si>
  <si>
    <t>Yes</t>
  </si>
  <si>
    <t>Entity File Number</t>
  </si>
  <si>
    <t>333-48123</t>
  </si>
  <si>
    <t>Entity Tax Identification Number</t>
  </si>
  <si>
    <t>650750100</t>
  </si>
  <si>
    <t>Entity Address, Address Line One</t>
  </si>
  <si>
    <t>1001 Brickell Bay Drive</t>
  </si>
  <si>
    <t>Entity Address, Address Line Two</t>
  </si>
  <si>
    <t>Suite 3000</t>
  </si>
  <si>
    <t>Entity Address, City or Town</t>
  </si>
  <si>
    <t>Miami</t>
  </si>
  <si>
    <t>Entity Address, State or Province</t>
  </si>
  <si>
    <t>Florida</t>
  </si>
  <si>
    <t>Entity Address, Postal Zip Code</t>
  </si>
  <si>
    <t>33131</t>
  </si>
  <si>
    <t>City Area Code</t>
  </si>
  <si>
    <t>305</t>
  </si>
  <si>
    <t>Local Phone Number</t>
  </si>
  <si>
    <t>375-8005</t>
  </si>
  <si>
    <t>Consolidated Balance Sheets - USD ($) $ in Thousands</t>
  </si>
  <si>
    <t>Dec. 28, 2018</t>
  </si>
  <si>
    <t>Current assets:</t>
  </si>
  <si>
    <t>Cash</t>
  </si>
  <si>
    <t>Accounts receivable and unbilled revenue, net of allowance of $992 and $1,441 at June 28, 2019 and December 28, 2018, respectively</t>
  </si>
  <si>
    <t>Prepaid expenses and other current assets</t>
  </si>
  <si>
    <t>Assets related to discontinued operations</t>
  </si>
  <si>
    <t>Total current assets</t>
  </si>
  <si>
    <t>Property and equipment, net</t>
  </si>
  <si>
    <t>Other assets</t>
  </si>
  <si>
    <t>Goodwill, net</t>
  </si>
  <si>
    <t>Operating lease right-of-use assets</t>
  </si>
  <si>
    <t>Total assets</t>
  </si>
  <si>
    <t>Current liabilities:</t>
  </si>
  <si>
    <t>Accounts payable</t>
  </si>
  <si>
    <t>Accrued expenses and other liabilities</t>
  </si>
  <si>
    <t>Operating lease liabilities</t>
  </si>
  <si>
    <t>Liabilities related to discontinued operations</t>
  </si>
  <si>
    <t>Total current liabilities</t>
  </si>
  <si>
    <t>Long-term deferred tax liability, net</t>
  </si>
  <si>
    <t>Long-term debt</t>
  </si>
  <si>
    <t>Total liabilities</t>
  </si>
  <si>
    <t>Commitments and contingencies</t>
  </si>
  <si>
    <t xml:space="preserve"> </t>
  </si>
  <si>
    <t>Shareholders’ equity:</t>
  </si>
  <si>
    <t>Preferred stock, $0.001 par value, 1,250,000 shares authorized; none issued and outstanding</t>
  </si>
  <si>
    <t>Common stock, $0.001 par value, 125,000,000 shares authorized 57,129,647 and 56,607,622 shares issued at June 28, 2019 and December 28, 2018, respectively</t>
  </si>
  <si>
    <t>Additional paid-in capital</t>
  </si>
  <si>
    <t>Treasury stock, at cost, 27,280,200 and 27,086,782 shares June 28, 2019 and December 28, 2018, respectively</t>
  </si>
  <si>
    <t>Accumulated deficit</t>
  </si>
  <si>
    <t>Accumulated other comprehensive loss</t>
  </si>
  <si>
    <t>Total shareholders' equity</t>
  </si>
  <si>
    <t>Total liabilities and shareholders' equity</t>
  </si>
  <si>
    <t>Consolidated Balance Sheets (Parenthetical) - USD ($) $ in Thousands</t>
  </si>
  <si>
    <t>Statement Of Financial Position [Abstract]</t>
  </si>
  <si>
    <t>Accounts receivable and unbilled revenu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shares</t>
  </si>
  <si>
    <t>Consolidated Statements of Operations - USD ($) $ in Thousands</t>
  </si>
  <si>
    <t>3 Months Ended</t>
  </si>
  <si>
    <t>Jun. 29, 2018</t>
  </si>
  <si>
    <t>Revenue:</t>
  </si>
  <si>
    <t>Total revenue</t>
  </si>
  <si>
    <t>Cost of service:</t>
  </si>
  <si>
    <t>Total cost of service</t>
  </si>
  <si>
    <t>Stock compensation expense</t>
  </si>
  <si>
    <t>Selling, general and administrative costs</t>
  </si>
  <si>
    <t>Acquisition-related contingent consideration liability</t>
  </si>
  <si>
    <t>Total costs and operating expenses</t>
  </si>
  <si>
    <t>Income from operations</t>
  </si>
  <si>
    <t>Other expense:</t>
  </si>
  <si>
    <t>Interest expense</t>
  </si>
  <si>
    <t>Income from operations before income taxes</t>
  </si>
  <si>
    <t>Income tax expense</t>
  </si>
  <si>
    <t>Income from continuing operations</t>
  </si>
  <si>
    <t>Loss from discontinued operations</t>
  </si>
  <si>
    <t>Net income</t>
  </si>
  <si>
    <t>Basic net income per common share:</t>
  </si>
  <si>
    <t>Income per common share from continuing operations</t>
  </si>
  <si>
    <t>Loss per common share from discontinued operations</t>
  </si>
  <si>
    <t>Net income per common share</t>
  </si>
  <si>
    <t>Diluted net income per common share:</t>
  </si>
  <si>
    <t>Weighted average common shares outstanding:</t>
  </si>
  <si>
    <t>Basic</t>
  </si>
  <si>
    <t>Diluted</t>
  </si>
  <si>
    <t>Revenue Before Reimbursements [Member]</t>
  </si>
  <si>
    <t>Reimbursements [Member]</t>
  </si>
  <si>
    <t>Cost Before Reimbursements [Member]</t>
  </si>
  <si>
    <t>Consolidated Statements of Comprehensive Income - USD ($) $ in Thousands</t>
  </si>
  <si>
    <t>Statement Of Income And Comprehensive Income [Abstract]</t>
  </si>
  <si>
    <t>Foreign currency translation adjustment</t>
  </si>
  <si>
    <t>Total comprehensive income</t>
  </si>
  <si>
    <t>Consolidated Statements of Cash Flows - USD ($) $ in Thousands</t>
  </si>
  <si>
    <t>Cash flows from operating activities:</t>
  </si>
  <si>
    <t>Less loss from discontinued operations</t>
  </si>
  <si>
    <t>Net income from continuing operations</t>
  </si>
  <si>
    <t>Adjustments to reconcile net income to net cash provided by operating activities:</t>
  </si>
  <si>
    <t>Depreciation expense</t>
  </si>
  <si>
    <t>Amortization expense</t>
  </si>
  <si>
    <t>Amortization of debt issuance costs</t>
  </si>
  <si>
    <t>Non-cash stock compensation expense</t>
  </si>
  <si>
    <t>Provision for doubtful accounts</t>
  </si>
  <si>
    <t>Gain on foreign currency translation</t>
  </si>
  <si>
    <t>Release of valuation allowance</t>
  </si>
  <si>
    <t>Changes in assets and liabilities:</t>
  </si>
  <si>
    <t>Increase in accounts receivable and unbilled revenue</t>
  </si>
  <si>
    <t>(Increase) decrease in prepaid expenses and other assets</t>
  </si>
  <si>
    <t>Decrease in accounts payable</t>
  </si>
  <si>
    <t>Decrease in accrued expenses and other liabilities</t>
  </si>
  <si>
    <t>Increase (decrease) in income tax payable</t>
  </si>
  <si>
    <t>Net cash provided by operating activities</t>
  </si>
  <si>
    <t>Cash flows from investing activities:</t>
  </si>
  <si>
    <t>Purchases of property and equipment</t>
  </si>
  <si>
    <t>Net cash used in investing activities</t>
  </si>
  <si>
    <t>Cash flows from financing activities:</t>
  </si>
  <si>
    <t>Proceeds from issuance of common stock</t>
  </si>
  <si>
    <t>Proceeds from borrowings</t>
  </si>
  <si>
    <t>Repayment of borrowings</t>
  </si>
  <si>
    <t>Dividends paid</t>
  </si>
  <si>
    <t>Repurchase of common stock</t>
  </si>
  <si>
    <t>Net cash used in financing activities</t>
  </si>
  <si>
    <t>Effect of exchange rate on cash</t>
  </si>
  <si>
    <t>Net increase (decrease) in cash and cash equivalents</t>
  </si>
  <si>
    <t>Cash at beginning of period</t>
  </si>
  <si>
    <t>Cash at end of period</t>
  </si>
  <si>
    <t>Supplemental disclosure of cash flow information:</t>
  </si>
  <si>
    <t>Cash paid for income taxes</t>
  </si>
  <si>
    <t>Cash paid for interest</t>
  </si>
  <si>
    <t>Consolidated Statements of Shareholders' Equity - USD ($) shares in Thousands, $ in Thousands</t>
  </si>
  <si>
    <t>Total</t>
  </si>
  <si>
    <t>Common Stock [Member]</t>
  </si>
  <si>
    <t>Additional Paid-in Capital [Member]</t>
  </si>
  <si>
    <t>Treasury Stock [Member]</t>
  </si>
  <si>
    <t>Accumulated Deficit [Member]</t>
  </si>
  <si>
    <t>Accumulated Other Comprehensive Loss [Member]</t>
  </si>
  <si>
    <t>Balance at Dec. 29, 2017</t>
  </si>
  <si>
    <t>Balance, Shares at Dec. 29, 2017</t>
  </si>
  <si>
    <t>Issuance of common stock</t>
  </si>
  <si>
    <t>Issuance of common stock, Shares</t>
  </si>
  <si>
    <t>Treasury stock purchased</t>
  </si>
  <si>
    <t>Treasury stock purchased, Shares</t>
  </si>
  <si>
    <t>Amortization of restricted stock units and common stock subject to vesting requirements</t>
  </si>
  <si>
    <t>Foreign currency translation</t>
  </si>
  <si>
    <t>Balance at Mar. 30, 2018</t>
  </si>
  <si>
    <t>Ending Balance, Shares at Mar. 30, 2018</t>
  </si>
  <si>
    <t>Balance at Jun. 29, 2018</t>
  </si>
  <si>
    <t>Ending Balance, Shares at Jun. 29, 2018</t>
  </si>
  <si>
    <t>Balance, Shares at Mar. 30, 2018</t>
  </si>
  <si>
    <t>Dividends declared</t>
  </si>
  <si>
    <t>Balance at Dec. 28, 2018</t>
  </si>
  <si>
    <t>Balance, Shares at Dec. 28, 2018</t>
  </si>
  <si>
    <t>Balance at Mar. 29, 2019</t>
  </si>
  <si>
    <t>Ending Balance, Shares at Mar. 29, 2019</t>
  </si>
  <si>
    <t>Balance at Jun. 28, 2019</t>
  </si>
  <si>
    <t>Ending Balance, Shares at Jun. 28, 2019</t>
  </si>
  <si>
    <t>Balance, Shares at Mar. 29, 2019</t>
  </si>
  <si>
    <t>Basis of Presentation and General Information</t>
  </si>
  <si>
    <t>Organization Consolidation And Presentation Of Financial Statements [Abstract]</t>
  </si>
  <si>
    <t>1. Basis of Presentation and General Information Basis of Presentation The accompanying consolidated financial statements of The Hackett Group ,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December 28, 2018, included in the Annual Report on Form 10-K filed by the Company with the SEC on March 8, 2019. The consolidated results of operations for the quarter and six months ended June 28, 2019, are not necessarily indicative of the results to be expected for any future period or for the full fiscal year.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Revenue Recognition We generate substantially all of our revenue from providing professional services to our clients. We also generate revenue from software licenses, software support, maintenance and subscriptions to our executive and best practices advisory programs. A single contract could include one or multiple performance obligations. For those contracts that have multiple performance obligations, we allocate the total transaction price to each performance obligation based on its relative standalone selling price. We determine the standalone selling price based on the respective selling price of the individual elements when they are sold separately. Revenue is recognized when control of the goods and services provided are transferred to our customers,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typically satisfy our performance obligations for professional services over time as the related services are provided. The performance obligations related to software support, maintenance and subscriptions to our executive and best practice advisory programs are typically satisfied evenly over the course of the service period. Other performance obligations, such as software licenses, are satisfied at a point in time. We generate our revenue under four types of billing arrangements: fixed-fee (including software license revenue); time-and-materials; executive and best practice advisory services; and software sales, maintenance and support. In fixed-fee billing arrangements, which would also include contracts with capped fees, we agree to a pre-established fee or fee cap in exchange for a predetermined set of professional services. We set the fees based on our estimates of the costs and timing for completing the engagements. We generally recognize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our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Time-and-material billing arrangements require the client to pay based on the number of hours worked by our consultants at agreed upon hourly rates. We recognize revenue under time-and-material arrangements as the related services or goods are provided, using the right to invoice practical expedient which allows us to recognize revenue in the amount based on the number of hours worked and the agreed upon hourly rates. The customer is invoiced based on the contractual agreement between the parties, typically bi-weekly, monthly or milestone driven, with net thirty-day terms. 1. Basis of Presentation and General Information (continued)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 contracts is recognized ratably over the life of the agreements. Customers are typically invoiced at the inception of the contract, with net thirty-day terms. The resale of software and maintenance contracts are in the form of SAP America software license or maintenance agreements provided by SAP America. SAP is the principal and the Company is the agent in these transactions as the Company does not obtain title to the software and the maintenance is sold simultaneously. The transaction price is the Company’s agreed-upon percentage of the software license or maintenance amount in the contract with the vendor. Revenue for the resale of software licenses is recognized upon contract execution and customer’s receipt of the software. Revenue from maintenance contracts is recognized ratably over the life of the agreements. The customer is typically invoiced at contract inception, with net thirty-day terms.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The payment terms and conditions in our customer contracts vary. The agreements entered into in connection with a project, whether time-and-materials-based or fixed-fee or capped-fee based, typically allow clients to terminate early due to breach or for convenience with 30 days’ notice. In the event of termination, the client is typically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Sales tax collected from customers and remitted to the applicable taxing authorities is accounted for on a net basis, with no impact to revenue. Differences between the timing of billings and the recognition of revenue are recognized as either unbilled services or deferred revenue in the accompanying consolidated balance sheets. Revenue recognized for services performed but not yet billed to clients are recorded as unbilled services. Revenue recognized, but for which are not yet entitled to bill because certain events, such as the completion of the measurement period, are recorded as contract assets and included within unbilled services. Client prepayments are classified as deferred revenue and recognized over future periods as earned in accordance with the applicable engagement agreement. See Note 3 for the accounts receivable and unbilled revenue balances and see Note 4 for the deferred revenue balances. During the quarter and six months ended June 28, 2019, the Company recognized $4.3 million and $8.3 million, respectively, of revenue as a result of changes in deferred revenue liability balance, as compared to $5.0 million and $9.8 million for the quarter and six months ended June 29, 2018, respectively. The following table reflects the Company’s disaggregation of total revenue including reimbursable expenses for the quarters and six months ended June 28, 2019 and June 29, 2018:
Quarter Ended
Six Months Ended
June 28,
June 29,
June 28,
June 29,
2019
2018
2019
2018
Consulting
$
66,908
$
67,962
$
128,739
$
133,289
Software License Sales
1,068
744
1,607
1,456
Revenue before reimbursements from continuing operations
$
67,976
$
68,706
$
130,346
$
134,745
1. Basis of Presentation and General Information (continued) Capitalized Sales Commissions Sales commissions earned by our sales force are considered incremental and recoverable costs of obtaining a contract with a customer. These costs are deferred and then amortized as project revenue is recognized. We determined the period of amortization by taking into consideration the customer contract period, which are generally less than 12 months. Commission expense is included in Selling, General and Administrative Costs in the accompanying condensed consolidated statements of operations. As of December 28, 2018, and December 29, 2017, the Company had $1.2 million and $1.4 million, respectively, of deferred commissions, of which $0.3 million and $0.5 million was amortized during the quarter and six months of each respective year.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Discontinued Operations The Company’s European REL Working Capital group’s sales had declined over the past several years as European countries have experienced continued economic recoveries and improved cash balances. Companies are holding high cash reserves which drove working capital project sales of this group down across all of Europe. The REL practice had a limited pipeline of potential client engagements; therefore, the Company made the strategic decision to exit the business at the end of fiscal year 2018. The following table includes the carrying amounts of the major classes of assets and liabilities presented in discontinued operations in our consolidated balance sheet:
June 28,
December 28,
2019
2018
ASSETS
Accounts receivable and unbilled revenue (no allowance as of June 28, 2019 and December 28, 2018)
$
—
$
137
Assets related to discontinued operations
$
-
$
137
LIABILITIES
Accrued expenses and other liabilities (1)
$
31
$
2,300
Liabilities related to discontinued operations
$
31
$
2,300
(1) The balance at December 28, 2018, primarily represents the accrued severance related to terminated employees.
1. Basis of Presentation and General Information (continued) The following table presents the gain and loss results for the Company’s discontinued operations:
Quarter Ended
Six Months Ended
June 28,
June 29,
June 28,
June 29,
2019
2018
2019
2018
Revenue:
Revenue before reimbursements
$
(17
)
$
908
$
75
$
2,344
Reimbursements
—
214
17
404
Total revenue
(17
)
1,122
92
2,748
Costs and expenses:
Cost of service:
Personnel costs before reimbursable expenses
(15
)
870
24
1,907
Reimbursable expenses
—
214
17
404
Total cost of service
(15
)
1,084
41
2,311
Selling, general and administrative costs
61
243
56
602
Total costs and operating expenses
46
1,327
97
2,913
Loss from discontinued operations before income taxes
(63
)
(205
)
(5
)
(165
)
Income tax expense (benefit)
(12
)
(54
)
1
(80
)
Loss from discontinued operations
$
(51
)
$
(151
)
$
(6
)
$
(85
) Fair Value The Company’s financial instruments consist of cash and cash equivalents, accounts receivable and unbilled revenue, accounts payable, accrued expenses and other liabilities and debt. As of June 28, 2019 and December 28, 2018, the carrying amount of each financial instrumen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may be up to 12 months from the acquisition date, the Company records adjustments to the assets acquired and liabilities assumed with a corresponding adjustment to goodwill. Upon the conclusion of the measurement period or final determination of the values of assets acquired or liabilities assumed, whichever comes first, the impact of any subsequent adjustments is included in the consolidated statements of operations. Recently Issued Accounting Standards In February 2016, the FASB issued guidance on leases which supersedes the current lease guidance. The core principle establishes a right-of-use model (ROU) that requires lessees to recognize the assets and liabilities that arise from nearly all leases on the balance sheet. Accounting applied by lessees has remain largely consistent with previous guidance. The Company adopted the amended guidance effective December 29, 2018, including interim periods within this fiscal year, using the effective date as the date of initial application. Consequently, on adoption, the Company recognized additional operating liabilities of approximately $9.0 million, with corresponding ROU assets of approximately the same amount based on the present value of the remaining minimum rental payments under current leasing standards for existing operating leases. The amended guidance did not have a material impact on the Company’s consolidated statements of comprehensive income or its consolidated statements of cash flows. See Note 5 for additional information. 1. Basis of Presentation and General Information (continued) In July 2018, the FASB issued ASU 2018-09, which affects a wide variety of Topics in the Codification and applies to all reporting entities within the scope of the affected accounting guidance. The amendments in the ASU represent changes that clarify, correct errors in, or make minor improvements to the Codification. Ultimately, the amendments make the Codification easier to understand and apply by eliminating inconsistencies and providing clarifications. Some of the amendments in this ASU do not require transition guidance and are effective upon issuance of the ASU, while many of the amendments have transition guidance with effective dates for annual periods beginning after December 15, 2018. The adoption of the amendments in this ASU did not have a material impact on the Company’s consolidated financial statements and related disclosures. In January 2017, the FASB issued ASU 2017-04, which eliminates Step 2 from the goodwill impairment test. For public companies, this update will be effective for interim and annual periods beginning after December 15, 2019, with early adoption permitted for interim and annual goodwill impairment test with a measurement date after January 1, 2017. The Company does not expect the guidance to have a material impact on the Company’s consolidated financial statements. Reclassifications Certain prior period amounts in the consolidated financial statements, and notes thereto, have been reclassified to conform to current period presentation.</t>
  </si>
  <si>
    <t>Net Income Per Common Share</t>
  </si>
  <si>
    <t>Earnings Per Share [Abstract]</t>
  </si>
  <si>
    <t xml:space="preserve">2. Net Income per Common Share Basic net income per common share is computed by dividing net income by the weighted average number of common shares outstanding during the period. With regard to common stock subject to vesting requirements and restricted stock units issued to the Company’s employees and non-employee members of its Board of Directors, the calculation includes only the vested portion of such stock and units. Diluted net income per common share is computed by dividing net income by the weighted average number of common shares outstanding, increased by the assumed conversion of other potentially dilutive securities during the period. The following table reconciles basic and dilutive weighted average common shares:
Quarter Ended
Six Months Ended
June 28,
June 29,
June 28,
June 29,
2019
2018
2019
2018
Basic weighted average common shares outstanding
29,822,917
29,429,925
29,752,903
29,259,641
Effect of dilutive securities:
Unvested restricted stock units and common stock subject to vesting requirements issued to employees and non-employees
222,438
469,702
230,742
420,020
Common stock issuable upon the exercise of stock options and SARs
2,328,797
2,335,458
2,350,656
2,345,288
Dilutive weighted average common shares outstanding
32,374,152
32,235,085
32,334,301
32,024,949
Approximately 9 thousand shares and 13 thousand shares of common stock equivalents were excluded from the computations of diluted net income per common share for the quarter and six months ended June 28, 2019, respectively, as compared to 843 shares and 864 shares for the quarter and six months ended June 29, 2018, respectively, as their inclusion would have had an anti-dilutive effect on diluted net income per common share. </t>
  </si>
  <si>
    <t>Accounts Receivable and Unbilled Revenue, Net</t>
  </si>
  <si>
    <t>Receivables Net Current [Abstract]</t>
  </si>
  <si>
    <t>3. Accounts Receivable and Unbilled Revenue, Net Accounts receivable and unbilled revenue, net, consisted of the following (in thousands):
June 28,
December 28,
2019
2018
Accounts receivable
$
32,686
$
35,794
Unbilled revenue
22,853
20,454
Allowance for doubtful accounts
(992
)
(1,441
)
Accounts receivable and unbilled revenue, net
$
54,547
$
54,807
Accounts receivable is net of uncollected advanced billings. Unbilled revenue represents revenue for services performed that have not been invoiced.</t>
  </si>
  <si>
    <t>Accrued Expenses and Other Liabilities</t>
  </si>
  <si>
    <t>Accrued Liabilities And Other Liabilities Current [Abstract]</t>
  </si>
  <si>
    <t>4. Accrued Expenses and Other Liabilities Accrued expenses and other liabilities consisted of the following (in thousands):
June 28,
December 28,
2019
2018
Accrued compensation and benefits
$
7,609
$
5,012
Accrued bonuses
950
5,064
Accrued dividend payable
5,788
5,407
Acquisition earnout accruals
1,251
2,559
Deferred revenue
10,498
8,259
Accrued sales, use, franchise and VAT tax
2,222
3,077
Non-cash stock compensation accrual
538
872
Income tax payable
2,535
1,769
Other accrued expenses
1,723
2,479
Total accrued expenses and other liabilities
$
33,114
$
34,498</t>
  </si>
  <si>
    <t>Leases</t>
  </si>
  <si>
    <t>Leases [Abstract]</t>
  </si>
  <si>
    <t>5. Leases The components of lease expense during the three and six months ended June 28, 2019, were as follows (in thousands):
Three Months
Six Months
Operating lease cost
$
708
$
1,398
Total net lease costs
$
708
$
1,398
The discount rates applied to each lease, reflects the Company’s estimated incremental borrowing rate. This includes an assessment of the Company’s credit rating to determine the rate that the Company would have to pay to borrow, on a collateralized basis for a similar term, an amount equal to our lease payments in a similar economic environment. For the quarter and six months ended June 28, 2019, the Company paid $0.7 million and $1.4 million, respectively, from operating cash flows for operating leases. 5. Leases (continued) Future minimum lease payments under non-cancellable operating leases as of June 28, 2019, were as follows (in thousands):
2019 (excluding the six months ended June 28, 2019
$
1,259
2020
2,057
2021
1,613
2022
1,371
2023
492
2024 and thereafter
1,705
Total lease payments
8,497
Less imputed interest
(884
)
Total
$
7,613
As of June 28, 2019, the Company does not have any additional operating leases that have not yet commenced that create significant rights and obligations for the Company.</t>
  </si>
  <si>
    <t>Credit Facility</t>
  </si>
  <si>
    <t>Debt Disclosure [Abstract]</t>
  </si>
  <si>
    <t>6. Credit Facility In February 2012, the Company entered into a credit agreement with Bank of America, N.A. (“Bank of America”), pursuant to which Bank of America agreed to lend the Company up to $20.0 million pursuant to a revolving line of credit (the “Revolver”) and up to $47.0 million pursuant to a term loan (the “Term Loan”, and together with the Revolver, the “Credit Facility”). The Company has fully utilized and repaid its Term Loan. On May 9, 2016, the Company amended and restated the credit agreement with Bank of America (the “Credit Agreement”) to:
•
Provide for up to an additional $25.0 million of borrowing under the Revolver for a total borrowing capacity of $45.0 million; and
•
Extend the maturity date on the Revolver to May 9, 2021. The obligations of Hackett under the Revolver are guaranteed by active existing and future material U.S. subsidiaries of Hackett (the “U.S. Subsidiaries”), and are secured by substantially all of the existing and future property and assets of Hackett and the U.S. Subsidiaries, a 100% pledge of the capital stock of the U.S. Subsidiaries, and a 66% pledge of the capital stock of Hackett’s direct foreign subsidiaries (subject to certain exceptions). During the quarter and six months ended June 28, 2019, the Company paid down $3.0 million and a net $2.0 million under the Revolver, respectively, The Company is subject to certain covenants, including total consolidated leverage, fixed cost coverage, adjusted fixed cost coverage and liquidity requirements, each as set forth in the Credit Agreement, subject to certain exceptions. As of June 28, 2019, the Company was in compliance with all covenants.</t>
  </si>
  <si>
    <t>Stock Based Compensation</t>
  </si>
  <si>
    <t>Disclosure Of Compensation Related Costs Sharebased Payments [Abstract]</t>
  </si>
  <si>
    <t>7. Stock Based Compensation During the six months ended June 28, 2019, the Company issued 413,636 restricted stock units at a weighted average grant-date fair value of $18.53 per share. As of June 28, 2019, the Company had 985,258 restricted stock units outstanding at a weighted average grant-date fair value of $17.38 per share. As of June 28, 2019, $12.4 million of total restricted stock unit compensation expense related to unvested awards had not been recognized and is expected to be recognized over a weighted average period of approximately 2.4 years. During the quarter ended June 28, 2019, 21,276 shares of common stock subject to vesting requirements were issued at a weighted average grant-date fair value of $15.29 per share. As of June 28, 2019, the Company had 109,293 shares of common stock subject to vesting requirements outstanding at a weighted average grant-date fair value of $18.94 per share. As of June 28, 2019, $1.8 million of compensation expense related to common stock subject to vesting requirements had not been recognized and is expected to be recognized over a weighted average period of approximately 2.0 years. Forfeitures for all of the Company’s outstanding equity are recognized as incurred.</t>
  </si>
  <si>
    <t>Shareholders' Equity</t>
  </si>
  <si>
    <t>Stockholders Equity Note [Abstract]</t>
  </si>
  <si>
    <t xml:space="preserve">8. Shareholders’ Equity Stock Appreciation Rights (“SARs”) As of June 28, 2019, the Company had 2.9 million SARs outstanding with an exercise price of $4.00 per share and an expiration date of February 2022. Treasury Stock Under the Company’s share repurchase plan, the Company may repurchase shares of its outstanding common stock either on the open market or through privately negotiated transactions subject to market conditions and trading restrictions. During the three months and six months ended June 28, 2019, the Company repurchased 92 thousand and 193 thousand shares, respectively, of its common stock at an average price of $15.59 and $15.80 per share, respectively, for a total cost of $1.4 million and $3.1 million, respectively. During the six months ended June 29, 2018, the Company repurchased 53 thousand shares of its common stock at an average price of $18.33 The shares repurchased under the share repurchase plan during the quarter and six months ended June 28, 2019, do not include 825 shares and 124 thousand shares, respectively, which the Company bought back to satisfy employee net vesting obligations for a cost of $14 thousand and $2.4 million, respectively. Dividend Program </t>
  </si>
  <si>
    <t>Transactions with Related Parties</t>
  </si>
  <si>
    <t>Related Party Transactions [Abstract]</t>
  </si>
  <si>
    <t xml:space="preserve">9. Transactions with Related Parties During the six months ended June 28, 2019, the Company bought back 28 thousand shares of its common stock from members of its Board of Directors for $0.5 million, or $16.25 per share. </t>
  </si>
  <si>
    <t>Litigation</t>
  </si>
  <si>
    <t>Commitments And Contingencies Disclosure [Abstract]</t>
  </si>
  <si>
    <t xml:space="preserve">10. Litigation The Company is involved in legal proceedings, claims, and litigation arising in the ordinary course of business not specifically discussed herein. In the opinion of management, the final disposition of such matters will not have a material adverse effect on the Company’s financial position, cash flows or results of operations. </t>
  </si>
  <si>
    <t>Geographic and Group Information</t>
  </si>
  <si>
    <t>Segment Reporting [Abstract]</t>
  </si>
  <si>
    <t>11. Geographic and Group Information Revenue before reimbursements, which is primarily based on the country of the contracting entity, was attributed to the following geographical areas (in thousands):
Quarter Ended
Six Months Ended
June 28,
June 29,
June 28,
June 29,
2019
2018
2019
2018
Revenue before reimbursements:
North America
$
56,750
$
57,245
$
109,287
$
110,770
International (primarily European countries)
11,226
11,461
21,059
23,975
Revenue before reimbursements from continuing operations
$
67,976
$
68,706
$
130,346
$
134,745
11. Geographic and Group Information (continued) Long-lived assets are attributable to the following geographic areas (in thousands):
June 28,
December 28,
2019
2018
Long-lived assets:
North America
$
92,758
$
88,317
International (primarily European countries)
23,296
19,344
Total long-lived assets
$
116,054
$
107,661
As of June 28, 2019 and December 28, 2018, foreign assets included $14.2 million and $14.5 million, respectively, of goodwill related to acquisitions. As of June 28, 2019, foreign assets included $4.8 million of operating lease right of use assets. In the following table, Strategy and Business Transformation Group (S&amp;BT) includes the results of our Executive Advisory Programs, Benchmarking Services, and Business Transformation Practices. ERP, EPM and Analytics Solutions (EEA) includes the results of our Oracle EEA and SAP Solutions Practices (in thousands):
Quarter Ended
Six Months Ended
June 28,
June 29,
June 28,
June 29,
2019
2018
2019
2018
S&amp;BT
$
35,718
$
37,816
$
68,988
$
72,955
EEA
32,258
30,890
61,358
61,790
Revenue before reimbursements from continuing operations
$
67,976
$
68,706
$
130,346
$
134,745</t>
  </si>
  <si>
    <t>Acquisitions</t>
  </si>
  <si>
    <t>Business Combinations [Abstract]</t>
  </si>
  <si>
    <t xml:space="preserve">12. Acquisitions Jibe Consulting, Inc. Effective May 1, 2017, the Company acquired certain assets and liabilities of Jibe Consulting, Inc. (“Jibe”), a U.S.-based Oracle E-Business Suite (“EBS”) and Oracle Cloud Business Application implementation firm. The acquisition of Jibe enhances the Company’s Cloud Application capabilities and strongly complements its market leading EPM transformation and technology implementation group. The sellers’ purchase consideration was $5.4 The cash related to the contingent consideration, which is to be paid to the sellers, is not subject to service vesting and has been accounted for as part of the purchase consideration. The cash related to the contingent consideration, which is to be paid to the key employees, is subject to service vesting and is being accounted for as compensation expense. During the second quarter and six months ended June 28, 2019, the Company recorded expense of $45 thousand and a benefit of $1.0 million, respectively. During both the second quarter and six months ended June 29, 2018, the Company recorded a benefit of $4.6 million During the six months ended June 28, 2019, the Company recorded, in personnel costs before reimbursements on the consolidated statement of operations, a benefit of $0.1 million, related to the key employees’ portion of the cash related contingent consideration. Management utilized the most recent financial results from which to base these estimates. These contingent liabilities have been recorded in the consolidated balance sheet as current accrued expenses and other liabilities. 12. Acquisitions (continued) The equity related to the contingent consideration will be subject to service vesting and will be recorded as compensation expense over the respective vesting period. As mentioned above, due to the projected results, the Company recorded a $0.2 million benefit during the six months ended June 28, 2019, of Aecus Limited Effective April 6, 2017, the Company acquired 100% of the equity of the U.K.-based operations of Aecus Limited (“Aecus”), a European Outsourcing Advisory and RPA consulting firm. This acquisition complements the global strategy and business transformation offerings of the Hackett Group. The sellers’ purchase consideration was £3.2 million in cash. The closing purchase consideration was funded with the Company’s available funds. In addition, the sellers had the opportunity to earn an additional £2.4 million in contingent consideration in cash based on the achievement of performance targets achieved over the next 12 months, and key personnel had the opportunity to earn £0.3 million in cash and £0.3 million in the Company’s common stock. The contingent consideration for the selling shareholders and key personnel is subject to performance and service periods and will be accounted for as compensation expense and in non-current accrued expenses and other liabilities. Chartered Institute of Management Accountants Effective October 2017, Hackett-REL, Ltd., a subsidiary of the Company located in the United Kingdom, acquired The Chartered Institute of Management Accountants' share of the Certified GBS Professionals program. This acquisition allows those studying under the program and their employers to benefit further from the Company’s sector specific expertise and focus on the growing global business services market. Purchase consideration was $2.0 million in cash and was funded with the Company’s available funds. Also in connection with this transaction, the Alliance and Program Development Agreement between the Company, Hackett-REL, Ltd. and The Chartered Institute of Management Accountants was terminated. </t>
  </si>
  <si>
    <t>Basis of Presentation and General Information (Policies)</t>
  </si>
  <si>
    <t>Basis of Presentation</t>
  </si>
  <si>
    <t xml:space="preserve">Basis of Presentation The accompanying consolidated financial statements of The Hackett Group ,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December 28, 2018, included in the Annual Report on Form 10-K filed by the Company with the SEC on March 8, 2019. The consolidated results of operations for the quarter and six months ended June 28, 2019, are not necessarily indicative of the results to be expected for any future period or for the full fiscal year. </t>
  </si>
  <si>
    <t>Use of Estimates</t>
  </si>
  <si>
    <t xml:space="preserve">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t>
  </si>
  <si>
    <t>Revenue Recognition</t>
  </si>
  <si>
    <t xml:space="preserve">Revenue Recognition We generate substantially all of our revenue from providing professional services to our clients. We also generate revenue from software licenses, software support, maintenance and subscriptions to our executive and best practices advisory programs. A single contract could include one or multiple performance obligations. For those contracts that have multiple performance obligations, we allocate the total transaction price to each performance obligation based on its relative standalone selling price. We determine the standalone selling price based on the respective selling price of the individual elements when they are sold separately. Revenue is recognized when control of the goods and services provided are transferred to our customers,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typically satisfy our performance obligations for professional services over time as the related services are provided. The performance obligations related to software support, maintenance and subscriptions to our executive and best practice advisory programs are typically satisfied evenly over the course of the service period. Other performance obligations, such as software licenses, are satisfied at a point in time. We generate our revenue under four types of billing arrangements: fixed-fee (including software license revenue); time-and-materials; executive and best practice advisory services; and software sales, maintenance and support. In fixed-fee billing arrangements, which would also include contracts with capped fees, we agree to a pre-established fee or fee cap in exchange for a predetermined set of professional services. We set the fees based on our estimates of the costs and timing for completing the engagements. We generally recognize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our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Time-and-material billing arrangements require the client to pay based on the number of hours worked by our consultants at agreed upon hourly rates. We recognize revenue under time-and-material arrangements as the related services or goods are provided, using the right to invoice practical expedient which allows us to recognize revenue in the amount based on the number of hours worked and the agreed upon hourly rates. The customer is invoiced based on the contractual agreement between the parties, typically bi-weekly, monthly or milestone driven, with net thirty-day terms. 1. Basis of Presentation and General Information (continued)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 contracts is recognized ratably over the life of the agreements. Customers are typically invoiced at the inception of the contract, with net thirty-day terms. The resale of software and maintenance contracts are in the form of SAP America software license or maintenance agreements provided by SAP America. SAP is the principal and the Company is the agent in these transactions as the Company does not obtain title to the software and the maintenance is sold simultaneously. The transaction price is the Company’s agreed-upon percentage of the software license or maintenance amount in the contract with the vendor. Revenue for the resale of software licenses is recognized upon contract execution and customer’s receipt of the software. Revenue from maintenance contracts is recognized ratably over the life of the agreements. The customer is typically invoiced at contract inception, with net thirty-day terms.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The payment terms and conditions in our customer contracts vary. The agreements entered into in connection with a project, whether time-and-materials-based or fixed-fee or capped-fee based, typically allow clients to terminate early due to breach or for convenience with 30 days’ notice. In the event of termination, the client is typically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Sales tax collected from customers and remitted to the applicable taxing authorities is accounted for on a net basis, with no impact to revenue. Differences between the timing of billings and the recognition of revenue are recognized as either unbilled services or deferred revenue in the accompanying consolidated balance sheets. Revenue recognized for services performed but not yet billed to clients are recorded as unbilled services. Revenue recognized, but for which are not yet entitled to bill because certain events, such as the completion of the measurement period, are recorded as contract assets and included within unbilled services. Client prepayments are classified as deferred revenue and recognized over future periods as earned in accordance with the applicable engagement agreement. See Note 3 for the accounts receivable and unbilled revenue balances and see Note 4 for the deferred revenue balances. During the quarter and six months ended June 28, 2019, the Company recognized $4.3 million and $8.3 million, respectively, of revenue as a result of changes in deferred revenue liability balance, as compared to $5.0 million and $9.8 million for the quarter and six months ended June 29, 2018, respectively. The following table reflects the Company’s disaggregation of total revenue including reimbursable expenses for the quarters and six months ended June 28, 2019 and June 29, 2018:
Quarter Ended
Six Months Ended
June 28,
June 29,
June 28,
June 29,
2019
2018
2019
2018
Consulting
$
66,908
$
67,962
$
128,739
$
133,289
Software License Sales
1,068
744
1,607
1,456
Revenue before reimbursements from continuing operations
$
67,976
$
68,706
$
130,346
$
134,745
1. Basis of Presentation and General Information (continued) Capitalized Sales Commissions Sales commissions earned by our sales force are considered incremental and recoverable costs of obtaining a contract with a customer. These costs are deferred and then amortized as project revenue is recognized. We determined the period of amortization by taking into consideration the customer contract period, which are generally less than 12 months. Commission expense is included in Selling, General and Administrative Costs in the accompanying condensed consolidated statements of operations. As of December 28, 2018, and December 29, 2017, the Company had $1.2 million and $1.4 million, respectively, of deferred commissions, of which $0.3 million and $0.5 million was amortized during the quarter and six months of each respective year.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t>
  </si>
  <si>
    <t>Discontinued Operations</t>
  </si>
  <si>
    <t xml:space="preserve">Discontinued Operations The Company’s European REL Working Capital group’s sales had declined over the past several years as European countries have experienced continued economic recoveries and improved cash balances. Companies are holding high cash reserves which drove working capital project sales of this group down across all of Europe. The REL practice had a limited pipeline of potential client engagements; therefore, the Company made the strategic decision to exit the business at the end of fiscal year 2018. The following table includes the carrying amounts of the major classes of assets and liabilities presented in discontinued operations in our consolidated balance sheet:
June 28,
December 28,
2019
2018
ASSETS
Accounts receivable and unbilled revenue (no allowance as of June 28, 2019 and December 28, 2018)
$
—
$
137
Assets related to discontinued operations
$
-
$
137
LIABILITIES
Accrued expenses and other liabilities (1)
$
31
$
2,300
Liabilities related to discontinued operations
$
31
$
2,300
(1) The balance at December 28, 2018, primarily represents the accrued severance related to terminated employees.
1. Basis of Presentation and General Information (continued) The following table presents the gain and loss results for the Company’s discontinued operations:
Quarter Ended
Six Months Ended
June 28,
June 29,
June 28,
June 29,
2019
2018
2019
2018
Revenue:
Revenue before reimbursements
$
(17
)
$
908
$
75
$
2,344
Reimbursements
—
214
17
404
Total revenue
(17
)
1,122
92
2,748
Costs and expenses:
Cost of service:
Personnel costs before reimbursable expenses
(15
)
870
24
1,907
Reimbursable expenses
—
214
17
404
Total cost of service
(15
)
1,084
41
2,311
Selling, general and administrative costs
61
243
56
602
Total costs and operating expenses
46
1,327
97
2,913
Loss from discontinued operations before income taxes
(63
)
(205
)
(5
)
(165
)
Income tax expense (benefit)
(12
)
(54
)
1
(80
)
Loss from discontinued operations
$
(51
)
$
(151
)
$
(6
)
$
(85
) </t>
  </si>
  <si>
    <t>Fair Value</t>
  </si>
  <si>
    <t xml:space="preserve">Fair Value The Company’s financial instruments consist of cash and cash equivalents, accounts receivable and unbilled revenue, accounts payable, accrued expenses and other liabilities and debt. As of June 28, 2019 and December 28, 2018, the carrying amount of each financial instrumen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t>
  </si>
  <si>
    <t>Business Combinations</t>
  </si>
  <si>
    <t>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may be up to 12 months from the acquisition date, the Company records adjustments to the assets acquired and liabilities assumed with a corresponding adjustment to goodwill. Upon the conclusion of the measurement period or final determination of the values of assets acquired or liabilities assumed, whichever comes first, the impact of any subsequent adjustments is included in the consolidated statements of operations.</t>
  </si>
  <si>
    <t>Recently Issued Accounting Standards</t>
  </si>
  <si>
    <t xml:space="preserve">Recently Issued Accounting Standards In February 2016, the FASB issued guidance on leases which supersedes the current lease guidance. The core principle establishes a right-of-use model (ROU) that requires lessees to recognize the assets and liabilities that arise from nearly all leases on the balance sheet. Accounting applied by lessees has remain largely consistent with previous guidance. The Company adopted the amended guidance effective December 29, 2018, including interim periods within this fiscal year, using the effective date as the date of initial application. Consequently, on adoption, the Company recognized additional operating liabilities of approximately $9.0 million, with corresponding ROU assets of approximately the same amount based on the present value of the remaining minimum rental payments under current leasing standards for existing operating leases. The amended guidance did not have a material impact on the Company’s consolidated statements of comprehensive income or its consolidated statements of cash flows. See Note 5 for additional information. 1. Basis of Presentation and General Information (continued) In July 2018, the FASB issued ASU 2018-09, which affects a wide variety of Topics in the Codification and applies to all reporting entities within the scope of the affected accounting guidance. The amendments in the ASU represent changes that clarify, correct errors in, or make minor improvements to the Codification. Ultimately, the amendments make the Codification easier to understand and apply by eliminating inconsistencies and providing clarifications. Some of the amendments in this ASU do not require transition guidance and are effective upon issuance of the ASU, while many of the amendments have transition guidance with effective dates for annual periods beginning after December 15, 2018. The adoption of the amendments in this ASU did not have a material impact on the Company’s consolidated financial statements and related disclosures. In January 2017, the FASB issued ASU 2017-04, which eliminates Step 2 from the goodwill impairment test. For public companies, this update will be effective for interim and annual periods beginning after December 15, 2019, with early adoption permitted for interim and annual goodwill impairment test with a measurement date after January 1, 2017. The Company does not expect the guidance to have a material impact on the Company’s consolidated financial statements. </t>
  </si>
  <si>
    <t>Reclassifications</t>
  </si>
  <si>
    <t>Reclassifications Certain prior period amounts in the consolidated financial statements, and notes thereto, have been reclassified to conform to current period presentation.</t>
  </si>
  <si>
    <t>Basis of Presentation and General Information (Tables)</t>
  </si>
  <si>
    <t>Summary of Disaggregation of Total Revenue Including Reimbursable Expenses</t>
  </si>
  <si>
    <t>The following table reflects the Company’s disaggregation of total revenue including reimbursable expenses for the quarters and six months ended June 28, 2019 and June 29, 2018:
Quarter Ended
Six Months Ended
June 28,
June 29,
June 28,
June 29,
2019
2018
2019
2018
Consulting
$
66,908
$
67,962
$
128,739
$
133,289
Software License Sales
1,068
744
1,607
1,456
Revenue before reimbursements from continuing operations
$
67,976
$
68,706
$
130,346
$
134,745</t>
  </si>
  <si>
    <t>European REL Working Capital group [Member]</t>
  </si>
  <si>
    <t>Summary of Discontinued Operations</t>
  </si>
  <si>
    <t xml:space="preserve">The following table includes the carrying amounts of the major classes of assets and liabilities presented in discontinued operations in our consolidated balance sheet:
June 28,
December 28,
2019
2018
ASSETS
Accounts receivable and unbilled revenue (no allowance as of June 28, 2019 and December 28, 2018)
$
—
$
137
Assets related to discontinued operations
$
-
$
137
LIABILITIES
Accrued expenses and other liabilities (1)
$
31
$
2,300
Liabilities related to discontinued operations
$
31
$
2,300
(1) The balance at December 28, 2018, primarily represents the accrued severance related to terminated employees.
1. Basis of Presentation and General Information (continued) The following table presents the gain and loss results for the Company’s discontinued operations:
Quarter Ended
Six Months Ended
June 28,
June 29,
June 28,
June 29,
2019
2018
2019
2018
Revenue:
Revenue before reimbursements
$
(17
)
$
908
$
75
$
2,344
Reimbursements
—
214
17
404
Total revenue
(17
)
1,122
92
2,748
Costs and expenses:
Cost of service:
Personnel costs before reimbursable expenses
(15
)
870
24
1,907
Reimbursable expenses
—
214
17
404
Total cost of service
(15
)
1,084
41
2,311
Selling, general and administrative costs
61
243
56
602
Total costs and operating expenses
46
1,327
97
2,913
Loss from discontinued operations before income taxes
(63
)
(205
)
(5
)
(165
)
Income tax expense (benefit)
(12
)
(54
)
1
(80
)
Loss from discontinued operations
$
(51
)
$
(151
)
$
(6
)
$
(85
) </t>
  </si>
  <si>
    <t>Net Income Per Common Share (Tables)</t>
  </si>
  <si>
    <t>Reconciliation Of Basic And Diluted Weighted Average Shares</t>
  </si>
  <si>
    <t>The following table reconciles basic and dilutive weighted average common shares:
Quarter Ended
Six Months Ended
June 28,
June 29,
June 28,
June 29,
2019
2018
2019
2018
Basic weighted average common shares outstanding
29,822,917
29,429,925
29,752,903
29,259,641
Effect of dilutive securities:
Unvested restricted stock units and common stock subject to vesting requirements issued to employees and non-employees
222,438
469,702
230,742
420,020
Common stock issuable upon the exercise of stock options and SARs
2,328,797
2,335,458
2,350,656
2,345,288
Dilutive weighted average common shares outstanding
32,374,152
32,235,085
32,334,301
32,024,949</t>
  </si>
  <si>
    <t>Accounts Receivable and Unbilled Revenue, Net (Tables)</t>
  </si>
  <si>
    <t>Accounts receivable and unbilled revenue, net, consisted of the following (in thousands):
June 28,
December 28,
2019
2018
Accounts receivable
$
32,686
$
35,794
Unbilled revenue
22,853
20,454
Allowance for doubtful accounts
(992
)
(1,441
)
Accounts receivable and unbilled revenue, net
$
54,547
$
54,807</t>
  </si>
  <si>
    <t>Accrued Expenses and Other Liabilities (Tables)</t>
  </si>
  <si>
    <t>Components Of Accrued Expenses And Other Liabilities</t>
  </si>
  <si>
    <t>Accrued expenses and other liabilities consisted of the following (in thousands):
June 28,
December 28,
2019
2018
Accrued compensation and benefits
$
7,609
$
5,012
Accrued bonuses
950
5,064
Accrued dividend payable
5,788
5,407
Acquisition earnout accruals
1,251
2,559
Deferred revenue
10,498
8,259
Accrued sales, use, franchise and VAT tax
2,222
3,077
Non-cash stock compensation accrual
538
872
Income tax payable
2,535
1,769
Other accrued expenses
1,723
2,479
Total accrued expenses and other liabilities
$
33,114
$
34,498</t>
  </si>
  <si>
    <t>Leases (Tables)</t>
  </si>
  <si>
    <t>Components of Lease Expense</t>
  </si>
  <si>
    <t>The components of lease expense during the three and six months ended June 28, 2019, were as follows (in thousands):
Three Months
Six Months
Operating lease cost
$
708
$
1,398
Total net lease costs
$
708
$
1,398</t>
  </si>
  <si>
    <t>Future Minimum Lease Payments Under Non-Cancellable Operating Leases</t>
  </si>
  <si>
    <t>Future minimum lease payments under non-cancellable operating leases as of June 28, 2019, were as follows (in thousands):
2019 (excluding the six months ended June 28, 2019
$
1,259
2020
2,057
2021
1,613
2022
1,371
2023
492
2024 and thereafter
1,705
Total lease payments
8,497
Less imputed interest
(884
)
Total
$
7,613</t>
  </si>
  <si>
    <t>Geographic and Group Information (Tables)</t>
  </si>
  <si>
    <t>Geographic Revenue before Reimbursement</t>
  </si>
  <si>
    <t>Revenue before reimbursements, which is primarily based on the country of the contracting entity, was attributed to the following geographical areas (in thousands):
Quarter Ended
Six Months Ended
June 28,
June 29,
June 28,
June 29,
2019
2018
2019
2018
Revenue before reimbursements:
North America
$
56,750
$
57,245
$
109,287
$
110,770
International (primarily European countries)
11,226
11,461
21,059
23,975
Revenue before reimbursements from continuing operations
$
67,976
$
68,706
$
130,346
$
134,745</t>
  </si>
  <si>
    <t>Long-Lived Assets Attributable To Geographic Area</t>
  </si>
  <si>
    <t>Long-lived assets are attributable to the following geographic areas (in thousands):
June 28,
December 28,
2019
2018
Long-lived assets:
North America
$
92,758
$
88,317
International (primarily European countries)
23,296
19,344
Total long-lived assets
$
116,054
$
107,661</t>
  </si>
  <si>
    <t>Revenue By Service Group</t>
  </si>
  <si>
    <t>In the following table, Strategy and Business Transformation Group (S&amp;BT) includes the results of our Executive Advisory Programs, Benchmarking Services, and Business Transformation Practices. ERP, EPM and Analytics Solutions (EEA) includes the results of our Oracle EEA and SAP Solutions Practices (in thousands):
Quarter Ended
Six Months Ended
June 28,
June 29,
June 28,
June 29,
2019
2018
2019
2018
S&amp;BT
$
35,718
$
37,816
$
68,988
$
72,955
EEA
32,258
30,890
61,358
61,790
Revenue before reimbursements from continuing operations
$
67,976
$
68,706
$
130,346
$
134,745</t>
  </si>
  <si>
    <t>Basis of Presentation and General Information (Narrative) (Details) - USD ($)</t>
  </si>
  <si>
    <t>Dec. 29, 2018</t>
  </si>
  <si>
    <t>Dec. 29, 2017</t>
  </si>
  <si>
    <t>Basis Of Presentation And General Information [Line Items]</t>
  </si>
  <si>
    <t>Revenue recognized as a result of change in contract liability</t>
  </si>
  <si>
    <t>Deferred commissions</t>
  </si>
  <si>
    <t>Commissions expense</t>
  </si>
  <si>
    <t>Impairment loss recognized to capitalization of deferred commission</t>
  </si>
  <si>
    <t>Additional operating liabilities</t>
  </si>
  <si>
    <t>Additional operating ROU</t>
  </si>
  <si>
    <t>Minimum [Member]</t>
  </si>
  <si>
    <t>Business relationship agreement period</t>
  </si>
  <si>
    <t>6 months</t>
  </si>
  <si>
    <t>Maximum [Member]</t>
  </si>
  <si>
    <t>12 months</t>
  </si>
  <si>
    <t>Customer contract period</t>
  </si>
  <si>
    <t>Basis of Presentation and General Information (Summary of Disaggregation of Total Revenue Including Reimbursable Expenses (Details) - USD ($) $ in Thousands</t>
  </si>
  <si>
    <t>Disaggregation Of Revenue [Line Items]</t>
  </si>
  <si>
    <t>Revenue before reimbursements from continuing operations</t>
  </si>
  <si>
    <t>Consulting [Member]</t>
  </si>
  <si>
    <t>Software License Sales [Member]</t>
  </si>
  <si>
    <t>Basis of Presentation and General Information (Carrying Amounts of Major Classes of Assets and Liabilities Presented in Discontinued Operations) (Details) - USD ($) $ in Thousands</t>
  </si>
  <si>
    <t>ASSETS</t>
  </si>
  <si>
    <t>LIABILITIES</t>
  </si>
  <si>
    <t>Accounts receivable and unbilled revenue (no allowance as of June 28, 2019 and December 28, 2018)</t>
  </si>
  <si>
    <t>Basis of Presentation and General Information (Carrying Amounts of Major Classes of Assets and Liabilities Presented in Discontinued Operations) (Parenthetical) (Details) - USD ($) $ in Thousands</t>
  </si>
  <si>
    <t>Income Statement Balance Sheet And Additional Disclosures By Disposal Groups Including Discontinued Operations [Line Items]</t>
  </si>
  <si>
    <t>Basis of Presentation and General Information (Gain and Loss Results for Discontinued Operations) (Details) - USD ($) $ in Thousands</t>
  </si>
  <si>
    <t>Loss from discontinued operations before income taxes</t>
  </si>
  <si>
    <t>Income tax expense (benefit)</t>
  </si>
  <si>
    <t>European REL Working Capital group [Member] | Revenue Before Reimbursements [Member]</t>
  </si>
  <si>
    <t>European REL Working Capital group [Member] | Reimbursements [Member]</t>
  </si>
  <si>
    <t>European REL Working Capital group [Member] | Cost Before Reimbursements [Member]</t>
  </si>
  <si>
    <t>Net Income Per Common Share (Reconciliation of Basic and Diluted Weighted Average Shares) (Details) - shares</t>
  </si>
  <si>
    <t>Basic weighted average common shares outstanding</t>
  </si>
  <si>
    <t>Unvested restricted stock units and common stock subject to vesting requirements issued to employees and non-employees</t>
  </si>
  <si>
    <t>Common stock issuable upon the exercise of stock options and SARs</t>
  </si>
  <si>
    <t>Dilutive weighted average common shares outstanding</t>
  </si>
  <si>
    <t>Net Income Per Common Share (Narrative) (Details) - shares</t>
  </si>
  <si>
    <t>Antidilutive common share equivalents</t>
  </si>
  <si>
    <t>Accounts Receivable and Unbilled Revenue, Net (Details) - USD ($) $ in Thousands</t>
  </si>
  <si>
    <t>Accounts receivable</t>
  </si>
  <si>
    <t>Unbilled revenue</t>
  </si>
  <si>
    <t>Allowance for doubtful accounts</t>
  </si>
  <si>
    <t>Accounts receivable and unbilled revenue, net</t>
  </si>
  <si>
    <t>Accrued Expenses and Other Liabilities (Details) - USD ($) $ in Thousands</t>
  </si>
  <si>
    <t>Accrued compensation and benefits</t>
  </si>
  <si>
    <t>Accrued bonuses</t>
  </si>
  <si>
    <t>Accrued dividend payable</t>
  </si>
  <si>
    <t>Acquisition earnout accruals</t>
  </si>
  <si>
    <t>Deferred revenue</t>
  </si>
  <si>
    <t>Accrued sales, use, franchise and VAT tax</t>
  </si>
  <si>
    <t>Non-cash stock compensation accrual</t>
  </si>
  <si>
    <t>Income tax payable</t>
  </si>
  <si>
    <t>Other accrued expenses</t>
  </si>
  <si>
    <t>Total accrued expenses and other liabilities</t>
  </si>
  <si>
    <t>Leases (Narrative) (Details) $ in Millions</t>
  </si>
  <si>
    <t>Jun. 28, 2019USD ($)</t>
  </si>
  <si>
    <t>Lessee Lease Description [Line Items]</t>
  </si>
  <si>
    <t>Weighted average remaining lease term</t>
  </si>
  <si>
    <t>5 years 3 months 18 days</t>
  </si>
  <si>
    <t>Weighted average discount rate</t>
  </si>
  <si>
    <t>4.00%</t>
  </si>
  <si>
    <t>Operating lease payments</t>
  </si>
  <si>
    <t>Lessee, operating lease not yet commenced description</t>
  </si>
  <si>
    <t>As of June 28, 2019, the Company does not have any additional operating leases that have not yet commenced that create significant rights and obligations for the Company.</t>
  </si>
  <si>
    <t>Five Year Opt-Out Option for London Office Lease [Member]</t>
  </si>
  <si>
    <t>3 years 2 months 12 days</t>
  </si>
  <si>
    <t>London Office Lease [Member]</t>
  </si>
  <si>
    <t>Operating lease opt-out option</t>
  </si>
  <si>
    <t>5 years</t>
  </si>
  <si>
    <t>Operating leases terms</t>
  </si>
  <si>
    <t>1 year</t>
  </si>
  <si>
    <t>10 years</t>
  </si>
  <si>
    <t>Leases (Components of Lease Expense) (Details) - USD ($) $ in Thousands</t>
  </si>
  <si>
    <t>Operating lease cost</t>
  </si>
  <si>
    <t>Total net lease costs</t>
  </si>
  <si>
    <t>Leases (Future Minimum Lease Payments Under Non-Cancellable Operating Leases) (Details) - USD ($) $ in Thousands</t>
  </si>
  <si>
    <t>2019 (excluding the six months ended June 28, 2019</t>
  </si>
  <si>
    <t>2020</t>
  </si>
  <si>
    <t>2021</t>
  </si>
  <si>
    <t>2022</t>
  </si>
  <si>
    <t>2023</t>
  </si>
  <si>
    <t>2024 and thereafter</t>
  </si>
  <si>
    <t>Total lease payments</t>
  </si>
  <si>
    <t>Less imputed interest</t>
  </si>
  <si>
    <t>Credit Facility (Narrative) (Details) - USD ($)</t>
  </si>
  <si>
    <t>May 09, 2016</t>
  </si>
  <si>
    <t>Feb. 28, 2012</t>
  </si>
  <si>
    <t>Revolving line of credit facility [Member]</t>
  </si>
  <si>
    <t>Line of Credit Facility [Line Items]</t>
  </si>
  <si>
    <t>Borrowing capacity under credit facility</t>
  </si>
  <si>
    <t>Additional borrowing capacity</t>
  </si>
  <si>
    <t>Maturity date</t>
  </si>
  <si>
    <t>May 9,
		2021</t>
  </si>
  <si>
    <t>Pledge of capital stock to U.S. subsidiaries</t>
  </si>
  <si>
    <t>100.00%</t>
  </si>
  <si>
    <t>Pledge of capital stock to direct foreign subsidiaries</t>
  </si>
  <si>
    <t>66.00%</t>
  </si>
  <si>
    <t>Payment of principal</t>
  </si>
  <si>
    <t>Outstanding balance</t>
  </si>
  <si>
    <t>Interest rate</t>
  </si>
  <si>
    <t>3.90%</t>
  </si>
  <si>
    <t>Revolving line of credit facility [Member] | London Interbank Offered Rate (LIBOR) [Member]</t>
  </si>
  <si>
    <t>Margin percentage base rate</t>
  </si>
  <si>
    <t>1.50%</t>
  </si>
  <si>
    <t>Revolving line of credit facility [Member] | Base Rate [Member]</t>
  </si>
  <si>
    <t>0.75%</t>
  </si>
  <si>
    <t>Term Loan [Member]</t>
  </si>
  <si>
    <t>Stock Based Compensation (Narrative) (Details) $ / shares in Units, $ in Millions</t>
  </si>
  <si>
    <t>Jun. 28, 2019USD ($)$ / sharesshares</t>
  </si>
  <si>
    <t>Restricted Stock Units (RSUs) [Member]</t>
  </si>
  <si>
    <t>Share-based Compensation Arrangement by Share-based Payment Award [Line Items]</t>
  </si>
  <si>
    <t>Shares granted | shares</t>
  </si>
  <si>
    <t>Weighted average grant-date fair value | $ / shares</t>
  </si>
  <si>
    <t>Shares outstanding | shares</t>
  </si>
  <si>
    <t>Nonvested weighted average grant-date fair value | $ / shares</t>
  </si>
  <si>
    <t>Compensation expense | $</t>
  </si>
  <si>
    <t>Weighted average period</t>
  </si>
  <si>
    <t>2 years 4 months 24 days</t>
  </si>
  <si>
    <t>Common Stock Subject to Vesting Requirements [Member]</t>
  </si>
  <si>
    <t>2 years</t>
  </si>
  <si>
    <t>Shareholders' Equity (Narrative) (Details) - USD ($) $ / shares in Units, shares in Thousands</t>
  </si>
  <si>
    <t>Mar. 29, 2019</t>
  </si>
  <si>
    <t>Mar. 30, 2018</t>
  </si>
  <si>
    <t>Equity, Class of Treasury Stock [Line Items]</t>
  </si>
  <si>
    <t>Total cost</t>
  </si>
  <si>
    <t>Amount available under repurchase plan</t>
  </si>
  <si>
    <t>Stock repurchase authorized</t>
  </si>
  <si>
    <t>Shares repurchased for employee net vesting obligations, shares</t>
  </si>
  <si>
    <t>Shares repurchased for employee net vesting obligations, value</t>
  </si>
  <si>
    <t>Dividend declared</t>
  </si>
  <si>
    <t>Dividend payment</t>
  </si>
  <si>
    <t>Dividend declared, date of payment</t>
  </si>
  <si>
    <t>Jul. 10,
		2019</t>
  </si>
  <si>
    <t>Share Repurchase Plan [Member]</t>
  </si>
  <si>
    <t>Purchase price per share</t>
  </si>
  <si>
    <t>Stock Appreciation Rights (SARs) [Member]</t>
  </si>
  <si>
    <t>SARs outstanding</t>
  </si>
  <si>
    <t>Exercise price</t>
  </si>
  <si>
    <t>Expiration date</t>
  </si>
  <si>
    <t>Feb. 28,
		2022</t>
  </si>
  <si>
    <t>Transactions with Related Parties (Narrative) (Details) - USD ($) $ / shares in Units, shares in Thousands, $ in Thousands</t>
  </si>
  <si>
    <t>Related Party Transaction [Line Items]</t>
  </si>
  <si>
    <t>Director [Member]</t>
  </si>
  <si>
    <t>Geographic and Group Information (Geographic Revenue before Reimbursements) (Details) - USD ($) $ in Thousands</t>
  </si>
  <si>
    <t>Revenues from External Customers and Long-Lived Assets [Line Items]</t>
  </si>
  <si>
    <t>Revenue Before Reimbursements [Member] | North America [Member]</t>
  </si>
  <si>
    <t>Revenue Before Reimbursements [Member] | International (Primarily European Countries) [Member]</t>
  </si>
  <si>
    <t>Geographic and Group Information (Long-Lived Assets Attributable To Geographic Area) (Details) - USD ($) $ in Thousands</t>
  </si>
  <si>
    <t>Total long-lived assets</t>
  </si>
  <si>
    <t>North America [Member]</t>
  </si>
  <si>
    <t>International (Primarily European Countries) [Member]</t>
  </si>
  <si>
    <t>Geographic and Group Information (Narrative) (Details) - USD ($) $ in Millions</t>
  </si>
  <si>
    <t>Goodwill included in foreign assets</t>
  </si>
  <si>
    <t>Operating lease right of use assets included in foreign assets</t>
  </si>
  <si>
    <t>Geographic and Group Information (Revenue By Service Group) (Details) - USD ($) $ in Thousands</t>
  </si>
  <si>
    <t>Segment Reporting Information [Line Items]</t>
  </si>
  <si>
    <t>S&amp;BT [Member] | Revenue Before Reimbursements [Member]</t>
  </si>
  <si>
    <t>EEA [Member] | Revenue Before Reimbursements [Member]</t>
  </si>
  <si>
    <t>Acquisitions (Narrative) (Details) $ in Thousands, £ in Millions</t>
  </si>
  <si>
    <t>May 01, 2017USD ($)</t>
  </si>
  <si>
    <t>Apr. 06, 2017GBP (£)</t>
  </si>
  <si>
    <t>Oct. 31, 2017USD ($)</t>
  </si>
  <si>
    <t>Jun. 29, 2018USD ($)</t>
  </si>
  <si>
    <t>Business Acquisition [Line Items]</t>
  </si>
  <si>
    <t>Jibe Consulting, Inc [Member]</t>
  </si>
  <si>
    <t>Effective date of acquisition</t>
  </si>
  <si>
    <t>May 1,
		2017</t>
  </si>
  <si>
    <t>Purchase consideration</t>
  </si>
  <si>
    <t>Purchase consideration, common stock</t>
  </si>
  <si>
    <t>Common stock vesting period</t>
  </si>
  <si>
    <t>4 years</t>
  </si>
  <si>
    <t>Contingent consideration</t>
  </si>
  <si>
    <t>Contingent consideration performance period</t>
  </si>
  <si>
    <t>18 months</t>
  </si>
  <si>
    <t>Jibe Consulting, Inc [Member] | Cost of Sales [Member]</t>
  </si>
  <si>
    <t>Jibe Consulting, Inc [Member] | Selling Shareholder's [Member]</t>
  </si>
  <si>
    <t>Cash compensation (expense) benefit</t>
  </si>
  <si>
    <t>Jibe Consulting, Inc [Member] | Key Employees [Member]</t>
  </si>
  <si>
    <t>Jibe Consulting, Inc [Member] | Cash Contingent Consideration [Member]</t>
  </si>
  <si>
    <t>Jibe Consulting, Inc [Member] | Stock Based Contingent Consideration [Member]</t>
  </si>
  <si>
    <t>Aecus Limited [Member]</t>
  </si>
  <si>
    <t>Apr. 6,
		2017</t>
  </si>
  <si>
    <t>Purchase consideration | £</t>
  </si>
  <si>
    <t>Acquired percentage</t>
  </si>
  <si>
    <t>Aecus Limited [Member] | Cash Contingent Consideration [Member] | Sellers [Member]</t>
  </si>
  <si>
    <t>Contingent consideration | £</t>
  </si>
  <si>
    <t>Aecus Limited [Member] | Cash Contingent Consideration [Member] | Key Personnel [Member]</t>
  </si>
  <si>
    <t>Aecus Limited [Member] | Stock Based Contingent Consideration [Member] | Key Personnel [Member]</t>
  </si>
  <si>
    <t>The Chartered Institute of Management Accountant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16</v>
      </c>
    </row>
    <row r="16" spans="1:3">
      <c r="A16" s="4" t="s">
        <v>27</v>
      </c>
      <c r="C16" s="5" t="n">
        <v>29856247</v>
      </c>
    </row>
    <row r="17" spans="1:3">
      <c r="A17" s="4" t="s">
        <v>28</v>
      </c>
      <c r="B17" s="4" t="s">
        <v>16</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6682</v>
      </c>
      <c r="C3" s="6" t="n">
        <v>13808</v>
      </c>
    </row>
    <row r="4" spans="1:3">
      <c r="A4" s="4" t="s">
        <v>53</v>
      </c>
      <c r="B4" s="5" t="n">
        <v>54547</v>
      </c>
      <c r="C4" s="5" t="n">
        <v>54807</v>
      </c>
    </row>
    <row r="5" spans="1:3">
      <c r="A5" s="4" t="s">
        <v>54</v>
      </c>
      <c r="B5" s="5" t="n">
        <v>4086</v>
      </c>
      <c r="C5" s="5" t="n">
        <v>4339</v>
      </c>
    </row>
    <row r="6" spans="1:3">
      <c r="A6" s="4" t="s">
        <v>55</v>
      </c>
      <c r="C6" s="5" t="n">
        <v>137</v>
      </c>
    </row>
    <row r="7" spans="1:3">
      <c r="A7" s="4" t="s">
        <v>56</v>
      </c>
      <c r="B7" s="5" t="n">
        <v>75315</v>
      </c>
      <c r="C7" s="5" t="n">
        <v>73091</v>
      </c>
    </row>
    <row r="8" spans="1:3">
      <c r="A8" s="4" t="s">
        <v>57</v>
      </c>
      <c r="B8" s="5" t="n">
        <v>21112</v>
      </c>
      <c r="C8" s="5" t="n">
        <v>19750</v>
      </c>
    </row>
    <row r="9" spans="1:3">
      <c r="A9" s="4" t="s">
        <v>58</v>
      </c>
      <c r="B9" s="5" t="n">
        <v>3116</v>
      </c>
      <c r="C9" s="5" t="n">
        <v>3704</v>
      </c>
    </row>
    <row r="10" spans="1:3">
      <c r="A10" s="4" t="s">
        <v>59</v>
      </c>
      <c r="B10" s="5" t="n">
        <v>84213</v>
      </c>
      <c r="C10" s="5" t="n">
        <v>84207</v>
      </c>
    </row>
    <row r="11" spans="1:3">
      <c r="A11" s="4" t="s">
        <v>60</v>
      </c>
      <c r="B11" s="5" t="n">
        <v>7613</v>
      </c>
    </row>
    <row r="12" spans="1:3">
      <c r="A12" s="4" t="s">
        <v>61</v>
      </c>
      <c r="B12" s="5" t="n">
        <v>191369</v>
      </c>
      <c r="C12" s="5" t="n">
        <v>180752</v>
      </c>
    </row>
    <row r="13" spans="1:3">
      <c r="A13" s="3" t="s">
        <v>62</v>
      </c>
    </row>
    <row r="14" spans="1:3">
      <c r="A14" s="4" t="s">
        <v>63</v>
      </c>
      <c r="B14" s="5" t="n">
        <v>6767</v>
      </c>
      <c r="C14" s="5" t="n">
        <v>7429</v>
      </c>
    </row>
    <row r="15" spans="1:3">
      <c r="A15" s="4" t="s">
        <v>64</v>
      </c>
      <c r="B15" s="5" t="n">
        <v>33114</v>
      </c>
      <c r="C15" s="5" t="n">
        <v>34498</v>
      </c>
    </row>
    <row r="16" spans="1:3">
      <c r="A16" s="4" t="s">
        <v>65</v>
      </c>
      <c r="B16" s="5" t="n">
        <v>2376</v>
      </c>
    </row>
    <row r="17" spans="1:3">
      <c r="A17" s="4" t="s">
        <v>66</v>
      </c>
      <c r="B17" s="5" t="n">
        <v>31</v>
      </c>
      <c r="C17" s="5" t="n">
        <v>2300</v>
      </c>
    </row>
    <row r="18" spans="1:3">
      <c r="A18" s="4" t="s">
        <v>67</v>
      </c>
      <c r="B18" s="5" t="n">
        <v>42288</v>
      </c>
      <c r="C18" s="5" t="n">
        <v>44227</v>
      </c>
    </row>
    <row r="19" spans="1:3">
      <c r="A19" s="4" t="s">
        <v>68</v>
      </c>
      <c r="B19" s="5" t="n">
        <v>8143</v>
      </c>
      <c r="C19" s="5" t="n">
        <v>6435</v>
      </c>
    </row>
    <row r="20" spans="1:3">
      <c r="A20" s="4" t="s">
        <v>69</v>
      </c>
      <c r="B20" s="5" t="n">
        <v>4500</v>
      </c>
      <c r="C20" s="5" t="n">
        <v>6500</v>
      </c>
    </row>
    <row r="21" spans="1:3">
      <c r="A21" s="4" t="s">
        <v>65</v>
      </c>
      <c r="B21" s="5" t="n">
        <v>5237</v>
      </c>
    </row>
    <row r="22" spans="1:3">
      <c r="A22" s="4" t="s">
        <v>70</v>
      </c>
      <c r="B22" s="5" t="n">
        <v>60168</v>
      </c>
      <c r="C22" s="5" t="n">
        <v>57162</v>
      </c>
    </row>
    <row r="23" spans="1:3">
      <c r="A23" s="4" t="s">
        <v>71</v>
      </c>
      <c r="B23" s="4" t="s">
        <v>72</v>
      </c>
      <c r="C23" s="4" t="s">
        <v>72</v>
      </c>
    </row>
    <row r="24" spans="1:3">
      <c r="A24" s="3" t="s">
        <v>73</v>
      </c>
    </row>
    <row r="25" spans="1:3">
      <c r="A25" s="4" t="s">
        <v>74</v>
      </c>
      <c r="B25" s="4" t="s">
        <v>72</v>
      </c>
      <c r="C25" s="4" t="s">
        <v>72</v>
      </c>
    </row>
    <row r="26" spans="1:3">
      <c r="A26" s="4" t="s">
        <v>75</v>
      </c>
      <c r="B26" s="5" t="n">
        <v>58</v>
      </c>
      <c r="C26" s="5" t="n">
        <v>57</v>
      </c>
    </row>
    <row r="27" spans="1:3">
      <c r="A27" s="4" t="s">
        <v>76</v>
      </c>
      <c r="B27" s="5" t="n">
        <v>299342</v>
      </c>
      <c r="C27" s="5" t="n">
        <v>296955</v>
      </c>
    </row>
    <row r="28" spans="1:3">
      <c r="A28" s="4" t="s">
        <v>77</v>
      </c>
      <c r="B28" s="5" t="n">
        <v>-139660</v>
      </c>
      <c r="C28" s="5" t="n">
        <v>-136604</v>
      </c>
    </row>
    <row r="29" spans="1:3">
      <c r="A29" s="4" t="s">
        <v>78</v>
      </c>
      <c r="B29" s="5" t="n">
        <v>-17130</v>
      </c>
      <c r="C29" s="5" t="n">
        <v>-25424</v>
      </c>
    </row>
    <row r="30" spans="1:3">
      <c r="A30" s="4" t="s">
        <v>79</v>
      </c>
      <c r="B30" s="5" t="n">
        <v>-11409</v>
      </c>
      <c r="C30" s="5" t="n">
        <v>-11394</v>
      </c>
    </row>
    <row r="31" spans="1:3">
      <c r="A31" s="4" t="s">
        <v>80</v>
      </c>
      <c r="B31" s="5" t="n">
        <v>131201</v>
      </c>
      <c r="C31" s="5" t="n">
        <v>123590</v>
      </c>
    </row>
    <row r="32" spans="1:3">
      <c r="A32" s="4" t="s">
        <v>81</v>
      </c>
      <c r="B32" s="6" t="n">
        <v>191369</v>
      </c>
      <c r="C32" s="6" t="n">
        <v>180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4" t="s">
        <v>245</v>
      </c>
      <c r="B3" s="4" t="s">
        <v>246</v>
      </c>
    </row>
    <row r="4" spans="1:2">
      <c r="A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98</v>
      </c>
    </row>
    <row r="4" spans="1:2">
      <c r="A4" s="4" t="s">
        <v>197</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01</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22</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70</v>
      </c>
      <c r="B1" s="2" t="s">
        <v>94</v>
      </c>
      <c r="D1" s="2" t="s">
        <v>1</v>
      </c>
    </row>
    <row r="2" spans="1:8">
      <c r="B2" s="2" t="s">
        <v>2</v>
      </c>
      <c r="C2" s="2" t="s">
        <v>95</v>
      </c>
      <c r="D2" s="2" t="s">
        <v>2</v>
      </c>
      <c r="E2" s="2" t="s">
        <v>95</v>
      </c>
      <c r="F2" s="2" t="s">
        <v>271</v>
      </c>
      <c r="G2" s="2" t="s">
        <v>50</v>
      </c>
      <c r="H2" s="2" t="s">
        <v>272</v>
      </c>
    </row>
    <row r="3" spans="1:8">
      <c r="A3" s="3" t="s">
        <v>273</v>
      </c>
    </row>
    <row r="4" spans="1:8">
      <c r="A4" s="4" t="s">
        <v>274</v>
      </c>
      <c r="B4" s="6" t="n">
        <v>4300000</v>
      </c>
      <c r="C4" s="6" t="n">
        <v>5000000</v>
      </c>
      <c r="D4" s="6" t="n">
        <v>8300000</v>
      </c>
      <c r="E4" s="6" t="n">
        <v>9800000</v>
      </c>
    </row>
    <row r="5" spans="1:8">
      <c r="A5" s="4" t="s">
        <v>275</v>
      </c>
      <c r="G5" s="6" t="n">
        <v>1200000</v>
      </c>
      <c r="H5" s="6" t="n">
        <v>1400000</v>
      </c>
    </row>
    <row r="6" spans="1:8">
      <c r="A6" s="4" t="s">
        <v>276</v>
      </c>
      <c r="B6" s="5" t="n">
        <v>300000</v>
      </c>
      <c r="C6" s="5" t="n">
        <v>300000</v>
      </c>
      <c r="D6" s="5" t="n">
        <v>500000</v>
      </c>
      <c r="E6" s="5" t="n">
        <v>500000</v>
      </c>
    </row>
    <row r="7" spans="1:8">
      <c r="A7" s="4" t="s">
        <v>277</v>
      </c>
      <c r="B7" s="5" t="n">
        <v>0</v>
      </c>
      <c r="C7" s="6" t="n">
        <v>0</v>
      </c>
      <c r="D7" s="5" t="n">
        <v>0</v>
      </c>
      <c r="E7" s="6" t="n">
        <v>0</v>
      </c>
    </row>
    <row r="8" spans="1:8">
      <c r="A8" s="4" t="s">
        <v>278</v>
      </c>
      <c r="B8" s="5" t="n">
        <v>7613000</v>
      </c>
      <c r="D8" s="5" t="n">
        <v>7613000</v>
      </c>
      <c r="F8" s="6" t="n">
        <v>9000000</v>
      </c>
    </row>
    <row r="9" spans="1:8">
      <c r="A9" s="4" t="s">
        <v>279</v>
      </c>
      <c r="B9" s="6" t="n">
        <v>7613000</v>
      </c>
      <c r="D9" s="6" t="n">
        <v>7613000</v>
      </c>
      <c r="F9" s="6" t="n">
        <v>9000000</v>
      </c>
    </row>
    <row r="10" spans="1:8">
      <c r="A10" s="4" t="s">
        <v>280</v>
      </c>
    </row>
    <row r="11" spans="1:8">
      <c r="A11" s="3" t="s">
        <v>273</v>
      </c>
    </row>
    <row r="12" spans="1:8">
      <c r="A12" s="4" t="s">
        <v>281</v>
      </c>
      <c r="D12" s="4" t="s">
        <v>282</v>
      </c>
    </row>
    <row r="13" spans="1:8">
      <c r="A13" s="4" t="s">
        <v>283</v>
      </c>
    </row>
    <row r="14" spans="1:8">
      <c r="A14" s="3" t="s">
        <v>273</v>
      </c>
    </row>
    <row r="15" spans="1:8">
      <c r="A15" s="4" t="s">
        <v>281</v>
      </c>
      <c r="D15" s="4" t="s">
        <v>284</v>
      </c>
    </row>
    <row r="16" spans="1:8">
      <c r="A16" s="4" t="s">
        <v>285</v>
      </c>
      <c r="D16" s="4" t="s">
        <v>2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94</v>
      </c>
      <c r="D1" s="2" t="s">
        <v>1</v>
      </c>
    </row>
    <row r="2" spans="1:5">
      <c r="B2" s="2" t="s">
        <v>2</v>
      </c>
      <c r="C2" s="2" t="s">
        <v>95</v>
      </c>
      <c r="D2" s="2" t="s">
        <v>2</v>
      </c>
      <c r="E2" s="2" t="s">
        <v>95</v>
      </c>
    </row>
    <row r="3" spans="1:5">
      <c r="A3" s="3" t="s">
        <v>287</v>
      </c>
    </row>
    <row r="4" spans="1:5">
      <c r="A4" s="4" t="s">
        <v>288</v>
      </c>
      <c r="B4" s="6" t="n">
        <v>73521</v>
      </c>
      <c r="C4" s="6" t="n">
        <v>74527</v>
      </c>
      <c r="D4" s="6" t="n">
        <v>140676</v>
      </c>
      <c r="E4" s="6" t="n">
        <v>145634</v>
      </c>
    </row>
    <row r="5" spans="1:5">
      <c r="A5" s="4" t="s">
        <v>289</v>
      </c>
    </row>
    <row r="6" spans="1:5">
      <c r="A6" s="3" t="s">
        <v>287</v>
      </c>
    </row>
    <row r="7" spans="1:5">
      <c r="A7" s="4" t="s">
        <v>288</v>
      </c>
      <c r="B7" s="5" t="n">
        <v>66908</v>
      </c>
      <c r="C7" s="5" t="n">
        <v>67962</v>
      </c>
      <c r="D7" s="5" t="n">
        <v>128739</v>
      </c>
      <c r="E7" s="5" t="n">
        <v>133289</v>
      </c>
    </row>
    <row r="8" spans="1:5">
      <c r="A8" s="4" t="s">
        <v>290</v>
      </c>
    </row>
    <row r="9" spans="1:5">
      <c r="A9" s="3" t="s">
        <v>287</v>
      </c>
    </row>
    <row r="10" spans="1:5">
      <c r="A10" s="4" t="s">
        <v>288</v>
      </c>
      <c r="B10" s="5" t="n">
        <v>1068</v>
      </c>
      <c r="C10" s="5" t="n">
        <v>744</v>
      </c>
      <c r="D10" s="5" t="n">
        <v>1607</v>
      </c>
      <c r="E10" s="5" t="n">
        <v>1456</v>
      </c>
    </row>
    <row r="11" spans="1:5">
      <c r="A11" s="4" t="s">
        <v>120</v>
      </c>
    </row>
    <row r="12" spans="1:5">
      <c r="A12" s="3" t="s">
        <v>287</v>
      </c>
    </row>
    <row r="13" spans="1:5">
      <c r="A13" s="4" t="s">
        <v>288</v>
      </c>
      <c r="B13" s="6" t="n">
        <v>67976</v>
      </c>
      <c r="C13" s="6" t="n">
        <v>68706</v>
      </c>
      <c r="D13" s="6" t="n">
        <v>130346</v>
      </c>
      <c r="E13" s="6" t="n">
        <v>1347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0</v>
      </c>
    </row>
    <row r="2" spans="1:3">
      <c r="A2" s="3" t="s">
        <v>292</v>
      </c>
    </row>
    <row r="3" spans="1:3">
      <c r="A3" s="4" t="s">
        <v>55</v>
      </c>
      <c r="C3" s="6" t="n">
        <v>137</v>
      </c>
    </row>
    <row r="4" spans="1:3">
      <c r="A4" s="3" t="s">
        <v>293</v>
      </c>
    </row>
    <row r="5" spans="1:3">
      <c r="A5" s="4" t="s">
        <v>66</v>
      </c>
      <c r="B5" s="6" t="n">
        <v>31</v>
      </c>
      <c r="C5" s="5" t="n">
        <v>2300</v>
      </c>
    </row>
    <row r="6" spans="1:3">
      <c r="A6" s="4" t="s">
        <v>247</v>
      </c>
    </row>
    <row r="7" spans="1:3">
      <c r="A7" s="3" t="s">
        <v>292</v>
      </c>
    </row>
    <row r="8" spans="1:3">
      <c r="A8" s="4" t="s">
        <v>294</v>
      </c>
      <c r="C8" s="5" t="n">
        <v>137</v>
      </c>
    </row>
    <row r="9" spans="1:3">
      <c r="A9" s="4" t="s">
        <v>55</v>
      </c>
      <c r="C9" s="5" t="n">
        <v>137</v>
      </c>
    </row>
    <row r="10" spans="1:3">
      <c r="A10" s="3" t="s">
        <v>293</v>
      </c>
    </row>
    <row r="11" spans="1:3">
      <c r="A11" s="4" t="s">
        <v>64</v>
      </c>
      <c r="B11" s="5" t="n">
        <v>31</v>
      </c>
      <c r="C11" s="5" t="n">
        <v>2300</v>
      </c>
    </row>
    <row r="12" spans="1:3">
      <c r="A12" s="4" t="s">
        <v>66</v>
      </c>
      <c r="B12" s="6" t="n">
        <v>31</v>
      </c>
      <c r="C12" s="6" t="n">
        <v>2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50</v>
      </c>
    </row>
    <row r="2" spans="1:3">
      <c r="A2" s="3" t="s">
        <v>83</v>
      </c>
    </row>
    <row r="3" spans="1:3">
      <c r="A3" s="4" t="s">
        <v>84</v>
      </c>
      <c r="B3" s="6" t="n">
        <v>992</v>
      </c>
      <c r="C3" s="6" t="n">
        <v>1441</v>
      </c>
    </row>
    <row r="4" spans="1:3">
      <c r="A4" s="4" t="s">
        <v>85</v>
      </c>
      <c r="B4" s="7" t="n">
        <v>0.001</v>
      </c>
      <c r="C4" s="7" t="n">
        <v>0.001</v>
      </c>
    </row>
    <row r="5" spans="1:3">
      <c r="A5" s="4" t="s">
        <v>86</v>
      </c>
      <c r="B5" s="5" t="n">
        <v>1250000</v>
      </c>
      <c r="C5" s="5" t="n">
        <v>1250000</v>
      </c>
    </row>
    <row r="6" spans="1:3">
      <c r="A6" s="4" t="s">
        <v>87</v>
      </c>
      <c r="B6" s="5" t="n">
        <v>0</v>
      </c>
      <c r="C6" s="5" t="n">
        <v>0</v>
      </c>
    </row>
    <row r="7" spans="1:3">
      <c r="A7" s="4" t="s">
        <v>88</v>
      </c>
      <c r="B7" s="5" t="n">
        <v>0</v>
      </c>
      <c r="C7" s="5" t="n">
        <v>0</v>
      </c>
    </row>
    <row r="8" spans="1:3">
      <c r="A8" s="4" t="s">
        <v>89</v>
      </c>
      <c r="B8" s="7" t="n">
        <v>0.001</v>
      </c>
      <c r="C8" s="7" t="n">
        <v>0.001</v>
      </c>
    </row>
    <row r="9" spans="1:3">
      <c r="A9" s="4" t="s">
        <v>90</v>
      </c>
      <c r="B9" s="5" t="n">
        <v>125000000</v>
      </c>
      <c r="C9" s="5" t="n">
        <v>125000000</v>
      </c>
    </row>
    <row r="10" spans="1:3">
      <c r="A10" s="4" t="s">
        <v>91</v>
      </c>
      <c r="B10" s="5" t="n">
        <v>57129647</v>
      </c>
      <c r="C10" s="5" t="n">
        <v>56607622</v>
      </c>
    </row>
    <row r="11" spans="1:3">
      <c r="A11" s="4" t="s">
        <v>92</v>
      </c>
      <c r="B11" s="5" t="n">
        <v>27280200</v>
      </c>
      <c r="C11" s="5" t="n">
        <v>270867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0</v>
      </c>
    </row>
    <row r="2" spans="1:3">
      <c r="A2" s="4" t="s">
        <v>247</v>
      </c>
    </row>
    <row r="3" spans="1:3">
      <c r="A3" s="3" t="s">
        <v>296</v>
      </c>
    </row>
    <row r="4" spans="1:3">
      <c r="A4" s="4" t="s">
        <v>84</v>
      </c>
      <c r="B4" s="6" t="n">
        <v>0</v>
      </c>
      <c r="C4"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94</v>
      </c>
      <c r="D1" s="2" t="s">
        <v>1</v>
      </c>
    </row>
    <row r="2" spans="1:5">
      <c r="B2" s="2" t="s">
        <v>2</v>
      </c>
      <c r="C2" s="2" t="s">
        <v>95</v>
      </c>
      <c r="D2" s="2" t="s">
        <v>2</v>
      </c>
      <c r="E2" s="2" t="s">
        <v>95</v>
      </c>
    </row>
    <row r="3" spans="1:5">
      <c r="A3" s="3" t="s">
        <v>98</v>
      </c>
    </row>
    <row r="4" spans="1:5">
      <c r="A4" s="4" t="s">
        <v>110</v>
      </c>
      <c r="B4" s="6" t="n">
        <v>-51</v>
      </c>
      <c r="C4" s="6" t="n">
        <v>-151</v>
      </c>
      <c r="D4" s="6" t="n">
        <v>-6</v>
      </c>
      <c r="E4" s="6" t="n">
        <v>-85</v>
      </c>
    </row>
    <row r="5" spans="1:5">
      <c r="A5" s="4" t="s">
        <v>247</v>
      </c>
    </row>
    <row r="6" spans="1:5">
      <c r="A6" s="3" t="s">
        <v>96</v>
      </c>
    </row>
    <row r="7" spans="1:5">
      <c r="A7" s="4" t="s">
        <v>97</v>
      </c>
      <c r="B7" s="5" t="n">
        <v>-17</v>
      </c>
      <c r="C7" s="5" t="n">
        <v>1122</v>
      </c>
      <c r="D7" s="5" t="n">
        <v>92</v>
      </c>
      <c r="E7" s="5" t="n">
        <v>2748</v>
      </c>
    </row>
    <row r="8" spans="1:5">
      <c r="A8" s="3" t="s">
        <v>98</v>
      </c>
    </row>
    <row r="9" spans="1:5">
      <c r="A9" s="4" t="s">
        <v>99</v>
      </c>
      <c r="B9" s="5" t="n">
        <v>-15</v>
      </c>
      <c r="C9" s="5" t="n">
        <v>1084</v>
      </c>
      <c r="D9" s="5" t="n">
        <v>41</v>
      </c>
      <c r="E9" s="5" t="n">
        <v>2311</v>
      </c>
    </row>
    <row r="10" spans="1:5">
      <c r="A10" s="4" t="s">
        <v>101</v>
      </c>
      <c r="B10" s="5" t="n">
        <v>61</v>
      </c>
      <c r="C10" s="5" t="n">
        <v>243</v>
      </c>
      <c r="D10" s="5" t="n">
        <v>56</v>
      </c>
      <c r="E10" s="5" t="n">
        <v>602</v>
      </c>
    </row>
    <row r="11" spans="1:5">
      <c r="A11" s="4" t="s">
        <v>103</v>
      </c>
      <c r="B11" s="5" t="n">
        <v>46</v>
      </c>
      <c r="C11" s="5" t="n">
        <v>1327</v>
      </c>
      <c r="D11" s="5" t="n">
        <v>97</v>
      </c>
      <c r="E11" s="5" t="n">
        <v>2913</v>
      </c>
    </row>
    <row r="12" spans="1:5">
      <c r="A12" s="4" t="s">
        <v>298</v>
      </c>
      <c r="B12" s="5" t="n">
        <v>-63</v>
      </c>
      <c r="C12" s="5" t="n">
        <v>-205</v>
      </c>
      <c r="D12" s="5" t="n">
        <v>-5</v>
      </c>
      <c r="E12" s="5" t="n">
        <v>-165</v>
      </c>
    </row>
    <row r="13" spans="1:5">
      <c r="A13" s="4" t="s">
        <v>299</v>
      </c>
      <c r="B13" s="5" t="n">
        <v>-12</v>
      </c>
      <c r="C13" s="5" t="n">
        <v>-54</v>
      </c>
      <c r="D13" s="5" t="n">
        <v>1</v>
      </c>
      <c r="E13" s="5" t="n">
        <v>-80</v>
      </c>
    </row>
    <row r="14" spans="1:5">
      <c r="A14" s="4" t="s">
        <v>110</v>
      </c>
      <c r="B14" s="5" t="n">
        <v>-51</v>
      </c>
      <c r="C14" s="5" t="n">
        <v>-151</v>
      </c>
      <c r="D14" s="5" t="n">
        <v>-6</v>
      </c>
      <c r="E14" s="5" t="n">
        <v>-85</v>
      </c>
    </row>
    <row r="15" spans="1:5">
      <c r="A15" s="4" t="s">
        <v>300</v>
      </c>
    </row>
    <row r="16" spans="1:5">
      <c r="A16" s="3" t="s">
        <v>96</v>
      </c>
    </row>
    <row r="17" spans="1:5">
      <c r="A17" s="4" t="s">
        <v>97</v>
      </c>
      <c r="B17" s="5" t="n">
        <v>-17</v>
      </c>
      <c r="C17" s="5" t="n">
        <v>908</v>
      </c>
      <c r="D17" s="5" t="n">
        <v>75</v>
      </c>
      <c r="E17" s="5" t="n">
        <v>2344</v>
      </c>
    </row>
    <row r="18" spans="1:5">
      <c r="A18" s="4" t="s">
        <v>301</v>
      </c>
    </row>
    <row r="19" spans="1:5">
      <c r="A19" s="3" t="s">
        <v>96</v>
      </c>
    </row>
    <row r="20" spans="1:5">
      <c r="A20" s="4" t="s">
        <v>97</v>
      </c>
      <c r="C20" s="5" t="n">
        <v>214</v>
      </c>
      <c r="D20" s="5" t="n">
        <v>17</v>
      </c>
      <c r="E20" s="5" t="n">
        <v>404</v>
      </c>
    </row>
    <row r="21" spans="1:5">
      <c r="A21" s="3" t="s">
        <v>98</v>
      </c>
    </row>
    <row r="22" spans="1:5">
      <c r="A22" s="4" t="s">
        <v>99</v>
      </c>
      <c r="C22" s="5" t="n">
        <v>214</v>
      </c>
      <c r="D22" s="5" t="n">
        <v>17</v>
      </c>
      <c r="E22" s="5" t="n">
        <v>404</v>
      </c>
    </row>
    <row r="23" spans="1:5">
      <c r="A23" s="4" t="s">
        <v>302</v>
      </c>
    </row>
    <row r="24" spans="1:5">
      <c r="A24" s="3" t="s">
        <v>98</v>
      </c>
    </row>
    <row r="25" spans="1:5">
      <c r="A25" s="4" t="s">
        <v>99</v>
      </c>
      <c r="B25" s="6" t="n">
        <v>-15</v>
      </c>
      <c r="C25" s="6" t="n">
        <v>870</v>
      </c>
      <c r="D25" s="6" t="n">
        <v>24</v>
      </c>
      <c r="E25" s="6" t="n">
        <v>19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94</v>
      </c>
      <c r="D1" s="2" t="s">
        <v>1</v>
      </c>
    </row>
    <row r="2" spans="1:5">
      <c r="B2" s="2" t="s">
        <v>2</v>
      </c>
      <c r="C2" s="2" t="s">
        <v>95</v>
      </c>
      <c r="D2" s="2" t="s">
        <v>2</v>
      </c>
      <c r="E2" s="2" t="s">
        <v>95</v>
      </c>
    </row>
    <row r="3" spans="1:5">
      <c r="A3" s="3" t="s">
        <v>195</v>
      </c>
    </row>
    <row r="4" spans="1:5">
      <c r="A4" s="4" t="s">
        <v>304</v>
      </c>
      <c r="B4" s="5" t="n">
        <v>29822917</v>
      </c>
      <c r="C4" s="5" t="n">
        <v>29429925</v>
      </c>
      <c r="D4" s="5" t="n">
        <v>29752903</v>
      </c>
      <c r="E4" s="5" t="n">
        <v>29259641</v>
      </c>
    </row>
    <row r="5" spans="1:5">
      <c r="A5" s="4" t="s">
        <v>305</v>
      </c>
      <c r="B5" s="5" t="n">
        <v>222438</v>
      </c>
      <c r="C5" s="5" t="n">
        <v>469702</v>
      </c>
      <c r="D5" s="5" t="n">
        <v>230742</v>
      </c>
      <c r="E5" s="5" t="n">
        <v>420020</v>
      </c>
    </row>
    <row r="6" spans="1:5">
      <c r="A6" s="4" t="s">
        <v>306</v>
      </c>
      <c r="B6" s="5" t="n">
        <v>2328797</v>
      </c>
      <c r="C6" s="5" t="n">
        <v>2335458</v>
      </c>
      <c r="D6" s="5" t="n">
        <v>2350656</v>
      </c>
      <c r="E6" s="5" t="n">
        <v>2345288</v>
      </c>
    </row>
    <row r="7" spans="1:5">
      <c r="A7" s="4" t="s">
        <v>307</v>
      </c>
      <c r="B7" s="5" t="n">
        <v>32374152</v>
      </c>
      <c r="C7" s="5" t="n">
        <v>32235085</v>
      </c>
      <c r="D7" s="5" t="n">
        <v>32334301</v>
      </c>
      <c r="E7" s="5" t="n">
        <v>320249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08</v>
      </c>
      <c r="B1" s="2" t="s">
        <v>94</v>
      </c>
      <c r="D1" s="2" t="s">
        <v>1</v>
      </c>
    </row>
    <row r="2" spans="1:5">
      <c r="B2" s="2" t="s">
        <v>2</v>
      </c>
      <c r="C2" s="2" t="s">
        <v>95</v>
      </c>
      <c r="D2" s="2" t="s">
        <v>2</v>
      </c>
      <c r="E2" s="2" t="s">
        <v>95</v>
      </c>
    </row>
    <row r="3" spans="1:5">
      <c r="A3" s="3" t="s">
        <v>195</v>
      </c>
    </row>
    <row r="4" spans="1:5">
      <c r="A4" s="4" t="s">
        <v>309</v>
      </c>
      <c r="B4" s="5" t="n">
        <v>9000</v>
      </c>
      <c r="C4" s="5" t="n">
        <v>843</v>
      </c>
      <c r="D4" s="5" t="n">
        <v>13000</v>
      </c>
      <c r="E4" s="5" t="n">
        <v>8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50</v>
      </c>
    </row>
    <row r="2" spans="1:3">
      <c r="A2" s="3" t="s">
        <v>198</v>
      </c>
    </row>
    <row r="3" spans="1:3">
      <c r="A3" s="4" t="s">
        <v>311</v>
      </c>
      <c r="B3" s="6" t="n">
        <v>32686</v>
      </c>
      <c r="C3" s="6" t="n">
        <v>35794</v>
      </c>
    </row>
    <row r="4" spans="1:3">
      <c r="A4" s="4" t="s">
        <v>312</v>
      </c>
      <c r="B4" s="5" t="n">
        <v>22853</v>
      </c>
      <c r="C4" s="5" t="n">
        <v>20454</v>
      </c>
    </row>
    <row r="5" spans="1:3">
      <c r="A5" s="4" t="s">
        <v>313</v>
      </c>
      <c r="B5" s="5" t="n">
        <v>-992</v>
      </c>
      <c r="C5" s="5" t="n">
        <v>-1441</v>
      </c>
    </row>
    <row r="6" spans="1:3">
      <c r="A6" s="4" t="s">
        <v>314</v>
      </c>
      <c r="B6" s="6" t="n">
        <v>54547</v>
      </c>
      <c r="C6" s="6" t="n">
        <v>548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5</v>
      </c>
      <c r="B1" s="2" t="s">
        <v>2</v>
      </c>
      <c r="C1" s="2" t="s">
        <v>50</v>
      </c>
    </row>
    <row r="2" spans="1:3">
      <c r="A2" s="3" t="s">
        <v>201</v>
      </c>
    </row>
    <row r="3" spans="1:3">
      <c r="A3" s="4" t="s">
        <v>316</v>
      </c>
      <c r="B3" s="6" t="n">
        <v>7609</v>
      </c>
      <c r="C3" s="6" t="n">
        <v>5012</v>
      </c>
    </row>
    <row r="4" spans="1:3">
      <c r="A4" s="4" t="s">
        <v>317</v>
      </c>
      <c r="B4" s="5" t="n">
        <v>950</v>
      </c>
      <c r="C4" s="5" t="n">
        <v>5064</v>
      </c>
    </row>
    <row r="5" spans="1:3">
      <c r="A5" s="4" t="s">
        <v>318</v>
      </c>
      <c r="B5" s="5" t="n">
        <v>5788</v>
      </c>
      <c r="C5" s="5" t="n">
        <v>5407</v>
      </c>
    </row>
    <row r="6" spans="1:3">
      <c r="A6" s="4" t="s">
        <v>319</v>
      </c>
      <c r="B6" s="5" t="n">
        <v>1251</v>
      </c>
      <c r="C6" s="5" t="n">
        <v>2559</v>
      </c>
    </row>
    <row r="7" spans="1:3">
      <c r="A7" s="4" t="s">
        <v>320</v>
      </c>
      <c r="B7" s="5" t="n">
        <v>10498</v>
      </c>
      <c r="C7" s="5" t="n">
        <v>8259</v>
      </c>
    </row>
    <row r="8" spans="1:3">
      <c r="A8" s="4" t="s">
        <v>321</v>
      </c>
      <c r="B8" s="5" t="n">
        <v>2222</v>
      </c>
      <c r="C8" s="5" t="n">
        <v>3077</v>
      </c>
    </row>
    <row r="9" spans="1:3">
      <c r="A9" s="4" t="s">
        <v>322</v>
      </c>
      <c r="B9" s="5" t="n">
        <v>538</v>
      </c>
      <c r="C9" s="5" t="n">
        <v>872</v>
      </c>
    </row>
    <row r="10" spans="1:3">
      <c r="A10" s="4" t="s">
        <v>323</v>
      </c>
      <c r="B10" s="5" t="n">
        <v>2535</v>
      </c>
      <c r="C10" s="5" t="n">
        <v>1769</v>
      </c>
    </row>
    <row r="11" spans="1:3">
      <c r="A11" s="4" t="s">
        <v>324</v>
      </c>
      <c r="B11" s="5" t="n">
        <v>1723</v>
      </c>
      <c r="C11" s="5" t="n">
        <v>2479</v>
      </c>
    </row>
    <row r="12" spans="1:3">
      <c r="A12" s="4" t="s">
        <v>325</v>
      </c>
      <c r="B12" s="6" t="n">
        <v>33114</v>
      </c>
      <c r="C12" s="6" t="n">
        <v>344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25"/>
    <col customWidth="1" max="3" min="3" width="80"/>
  </cols>
  <sheetData>
    <row r="1" spans="1:3">
      <c r="A1" s="1" t="s">
        <v>326</v>
      </c>
      <c r="B1" s="2" t="s">
        <v>94</v>
      </c>
      <c r="C1" s="2" t="s">
        <v>1</v>
      </c>
    </row>
    <row r="2" spans="1:3">
      <c r="B2" s="2" t="s">
        <v>327</v>
      </c>
      <c r="C2" s="2" t="s">
        <v>327</v>
      </c>
    </row>
    <row r="3" spans="1:3">
      <c r="A3" s="3" t="s">
        <v>328</v>
      </c>
    </row>
    <row r="4" spans="1:3">
      <c r="A4" s="4" t="s">
        <v>329</v>
      </c>
      <c r="B4" s="4" t="s">
        <v>330</v>
      </c>
      <c r="C4" s="4" t="s">
        <v>330</v>
      </c>
    </row>
    <row r="5" spans="1:3">
      <c r="A5" s="4" t="s">
        <v>331</v>
      </c>
      <c r="B5" s="4" t="s">
        <v>332</v>
      </c>
      <c r="C5" s="4" t="s">
        <v>332</v>
      </c>
    </row>
    <row r="6" spans="1:3">
      <c r="A6" s="4" t="s">
        <v>333</v>
      </c>
      <c r="B6" s="10" t="n">
        <v>0.7</v>
      </c>
      <c r="C6" s="10" t="n">
        <v>1.4</v>
      </c>
    </row>
    <row r="7" spans="1:3">
      <c r="A7" s="4" t="s">
        <v>334</v>
      </c>
      <c r="C7" s="4" t="s">
        <v>335</v>
      </c>
    </row>
    <row r="8" spans="1:3">
      <c r="A8" s="4" t="s">
        <v>336</v>
      </c>
    </row>
    <row r="9" spans="1:3">
      <c r="A9" s="3" t="s">
        <v>328</v>
      </c>
    </row>
    <row r="10" spans="1:3">
      <c r="A10" s="4" t="s">
        <v>329</v>
      </c>
      <c r="B10" s="4" t="s">
        <v>337</v>
      </c>
      <c r="C10" s="4" t="s">
        <v>337</v>
      </c>
    </row>
    <row r="11" spans="1:3">
      <c r="A11" s="4" t="s">
        <v>338</v>
      </c>
    </row>
    <row r="12" spans="1:3">
      <c r="A12" s="3" t="s">
        <v>328</v>
      </c>
    </row>
    <row r="13" spans="1:3">
      <c r="A13" s="4" t="s">
        <v>339</v>
      </c>
      <c r="B13" s="4" t="s">
        <v>340</v>
      </c>
      <c r="C13" s="4" t="s">
        <v>340</v>
      </c>
    </row>
    <row r="14" spans="1:3">
      <c r="A14" s="4" t="s">
        <v>280</v>
      </c>
    </row>
    <row r="15" spans="1:3">
      <c r="A15" s="3" t="s">
        <v>328</v>
      </c>
    </row>
    <row r="16" spans="1:3">
      <c r="A16" s="4" t="s">
        <v>341</v>
      </c>
      <c r="B16" s="4" t="s">
        <v>342</v>
      </c>
      <c r="C16" s="4" t="s">
        <v>342</v>
      </c>
    </row>
    <row r="17" spans="1:3">
      <c r="A17" s="4" t="s">
        <v>283</v>
      </c>
    </row>
    <row r="18" spans="1:3">
      <c r="A18" s="3" t="s">
        <v>328</v>
      </c>
    </row>
    <row r="19" spans="1:3">
      <c r="A19" s="4" t="s">
        <v>341</v>
      </c>
      <c r="B19" s="4" t="s">
        <v>343</v>
      </c>
      <c r="C19"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44</v>
      </c>
      <c r="B1" s="2" t="s">
        <v>94</v>
      </c>
      <c r="C1" s="2" t="s">
        <v>1</v>
      </c>
    </row>
    <row r="2" spans="1:3">
      <c r="B2" s="2" t="s">
        <v>2</v>
      </c>
      <c r="C2" s="2" t="s">
        <v>2</v>
      </c>
    </row>
    <row r="3" spans="1:3">
      <c r="A3" s="3" t="s">
        <v>204</v>
      </c>
    </row>
    <row r="4" spans="1:3">
      <c r="A4" s="4" t="s">
        <v>345</v>
      </c>
      <c r="B4" s="6" t="n">
        <v>708</v>
      </c>
      <c r="C4" s="6" t="n">
        <v>1398</v>
      </c>
    </row>
    <row r="5" spans="1:3">
      <c r="A5" s="4" t="s">
        <v>346</v>
      </c>
      <c r="B5" s="6" t="n">
        <v>708</v>
      </c>
      <c r="C5" s="6" t="n">
        <v>1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71</v>
      </c>
    </row>
    <row r="2" spans="1:3">
      <c r="A2" s="3" t="s">
        <v>204</v>
      </c>
    </row>
    <row r="3" spans="1:3">
      <c r="A3" s="4" t="s">
        <v>348</v>
      </c>
      <c r="B3" s="6" t="n">
        <v>1259</v>
      </c>
    </row>
    <row r="4" spans="1:3">
      <c r="A4" s="4" t="s">
        <v>349</v>
      </c>
      <c r="B4" s="5" t="n">
        <v>2057</v>
      </c>
    </row>
    <row r="5" spans="1:3">
      <c r="A5" s="4" t="s">
        <v>350</v>
      </c>
      <c r="B5" s="5" t="n">
        <v>1613</v>
      </c>
    </row>
    <row r="6" spans="1:3">
      <c r="A6" s="4" t="s">
        <v>351</v>
      </c>
      <c r="B6" s="5" t="n">
        <v>1371</v>
      </c>
    </row>
    <row r="7" spans="1:3">
      <c r="A7" s="4" t="s">
        <v>352</v>
      </c>
      <c r="B7" s="5" t="n">
        <v>492</v>
      </c>
    </row>
    <row r="8" spans="1:3">
      <c r="A8" s="4" t="s">
        <v>353</v>
      </c>
      <c r="B8" s="5" t="n">
        <v>1705</v>
      </c>
    </row>
    <row r="9" spans="1:3">
      <c r="A9" s="4" t="s">
        <v>354</v>
      </c>
      <c r="B9" s="5" t="n">
        <v>8497</v>
      </c>
    </row>
    <row r="10" spans="1:3">
      <c r="A10" s="4" t="s">
        <v>355</v>
      </c>
      <c r="B10" s="5" t="n">
        <v>-884</v>
      </c>
    </row>
    <row r="11" spans="1:3">
      <c r="A11" s="4" t="s">
        <v>164</v>
      </c>
      <c r="B11" s="6" t="n">
        <v>7613</v>
      </c>
      <c r="C11" s="6" t="n">
        <v>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s>
  <sheetData>
    <row r="1" spans="1:5">
      <c r="A1" s="1" t="s">
        <v>356</v>
      </c>
      <c r="B1" s="2" t="s">
        <v>94</v>
      </c>
      <c r="C1" s="2" t="s">
        <v>1</v>
      </c>
    </row>
    <row r="2" spans="1:5">
      <c r="B2" s="2" t="s">
        <v>2</v>
      </c>
      <c r="C2" s="2" t="s">
        <v>2</v>
      </c>
      <c r="D2" s="2" t="s">
        <v>357</v>
      </c>
      <c r="E2" s="2" t="s">
        <v>358</v>
      </c>
    </row>
    <row r="3" spans="1:5">
      <c r="A3" s="4" t="s">
        <v>359</v>
      </c>
    </row>
    <row r="4" spans="1:5">
      <c r="A4" s="3" t="s">
        <v>360</v>
      </c>
    </row>
    <row r="5" spans="1:5">
      <c r="A5" s="4" t="s">
        <v>361</v>
      </c>
      <c r="D5" s="6" t="n">
        <v>45000000</v>
      </c>
      <c r="E5" s="6" t="n">
        <v>20000000</v>
      </c>
    </row>
    <row r="6" spans="1:5">
      <c r="A6" s="4" t="s">
        <v>362</v>
      </c>
      <c r="D6" s="6" t="n">
        <v>25000000</v>
      </c>
    </row>
    <row r="7" spans="1:5">
      <c r="A7" s="4" t="s">
        <v>363</v>
      </c>
      <c r="C7" s="4" t="s">
        <v>364</v>
      </c>
    </row>
    <row r="8" spans="1:5">
      <c r="A8" s="4" t="s">
        <v>365</v>
      </c>
      <c r="C8" s="4" t="s">
        <v>366</v>
      </c>
    </row>
    <row r="9" spans="1:5">
      <c r="A9" s="4" t="s">
        <v>367</v>
      </c>
      <c r="C9" s="4" t="s">
        <v>368</v>
      </c>
    </row>
    <row r="10" spans="1:5">
      <c r="A10" s="4" t="s">
        <v>369</v>
      </c>
      <c r="B10" s="6" t="n">
        <v>3000000</v>
      </c>
      <c r="C10" s="6" t="n">
        <v>2000000</v>
      </c>
    </row>
    <row r="11" spans="1:5">
      <c r="A11" s="4" t="s">
        <v>370</v>
      </c>
      <c r="B11" s="6" t="n">
        <v>4500000</v>
      </c>
      <c r="C11" s="6" t="n">
        <v>4500000</v>
      </c>
    </row>
    <row r="12" spans="1:5">
      <c r="A12" s="4" t="s">
        <v>371</v>
      </c>
      <c r="B12" s="4" t="s">
        <v>372</v>
      </c>
      <c r="C12" s="4" t="s">
        <v>372</v>
      </c>
    </row>
    <row r="13" spans="1:5">
      <c r="A13" s="4" t="s">
        <v>373</v>
      </c>
    </row>
    <row r="14" spans="1:5">
      <c r="A14" s="3" t="s">
        <v>360</v>
      </c>
    </row>
    <row r="15" spans="1:5">
      <c r="A15" s="4" t="s">
        <v>374</v>
      </c>
      <c r="C15" s="4" t="s">
        <v>375</v>
      </c>
    </row>
    <row r="16" spans="1:5">
      <c r="A16" s="4" t="s">
        <v>376</v>
      </c>
    </row>
    <row r="17" spans="1:5">
      <c r="A17" s="3" t="s">
        <v>360</v>
      </c>
    </row>
    <row r="18" spans="1:5">
      <c r="A18" s="4" t="s">
        <v>374</v>
      </c>
      <c r="C18" s="4" t="s">
        <v>377</v>
      </c>
    </row>
    <row r="19" spans="1:5">
      <c r="A19" s="4" t="s">
        <v>378</v>
      </c>
    </row>
    <row r="20" spans="1:5">
      <c r="A20" s="3" t="s">
        <v>360</v>
      </c>
    </row>
    <row r="21" spans="1:5">
      <c r="A21" s="4" t="s">
        <v>361</v>
      </c>
      <c r="E21" s="6" t="n">
        <v>47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73521</v>
      </c>
      <c r="C4" s="6" t="n">
        <v>74527</v>
      </c>
      <c r="D4" s="6" t="n">
        <v>140676</v>
      </c>
      <c r="E4" s="6" t="n">
        <v>145634</v>
      </c>
    </row>
    <row r="5" spans="1:5">
      <c r="A5" s="3" t="s">
        <v>98</v>
      </c>
    </row>
    <row r="6" spans="1:5">
      <c r="A6" s="4" t="s">
        <v>99</v>
      </c>
      <c r="B6" s="5" t="n">
        <v>47517</v>
      </c>
      <c r="C6" s="5" t="n">
        <v>48663</v>
      </c>
      <c r="D6" s="5" t="n">
        <v>92106</v>
      </c>
      <c r="E6" s="5" t="n">
        <v>95573</v>
      </c>
    </row>
    <row r="7" spans="1:5">
      <c r="A7" s="4" t="s">
        <v>100</v>
      </c>
      <c r="B7" s="5" t="n">
        <v>1311</v>
      </c>
      <c r="C7" s="5" t="n">
        <v>898</v>
      </c>
      <c r="D7" s="5" t="n">
        <v>2310</v>
      </c>
      <c r="E7" s="5" t="n">
        <v>2721</v>
      </c>
    </row>
    <row r="8" spans="1:5">
      <c r="A8" s="4" t="s">
        <v>101</v>
      </c>
      <c r="B8" s="5" t="n">
        <v>15413</v>
      </c>
      <c r="C8" s="5" t="n">
        <v>15370</v>
      </c>
      <c r="D8" s="5" t="n">
        <v>29754</v>
      </c>
      <c r="E8" s="5" t="n">
        <v>30446</v>
      </c>
    </row>
    <row r="9" spans="1:5">
      <c r="A9" s="4" t="s">
        <v>100</v>
      </c>
      <c r="B9" s="5" t="n">
        <v>787</v>
      </c>
      <c r="C9" s="5" t="n">
        <v>804</v>
      </c>
      <c r="D9" s="5" t="n">
        <v>1492</v>
      </c>
      <c r="E9" s="5" t="n">
        <v>1645</v>
      </c>
    </row>
    <row r="10" spans="1:5">
      <c r="A10" s="4" t="s">
        <v>102</v>
      </c>
      <c r="B10" s="5" t="n">
        <v>45</v>
      </c>
      <c r="C10" s="5" t="n">
        <v>-4553</v>
      </c>
      <c r="D10" s="5" t="n">
        <v>-1025</v>
      </c>
      <c r="E10" s="5" t="n">
        <v>-4553</v>
      </c>
    </row>
    <row r="11" spans="1:5">
      <c r="A11" s="4" t="s">
        <v>103</v>
      </c>
      <c r="B11" s="5" t="n">
        <v>63762</v>
      </c>
      <c r="C11" s="5" t="n">
        <v>60284</v>
      </c>
      <c r="D11" s="5" t="n">
        <v>122327</v>
      </c>
      <c r="E11" s="5" t="n">
        <v>123111</v>
      </c>
    </row>
    <row r="12" spans="1:5">
      <c r="A12" s="4" t="s">
        <v>104</v>
      </c>
      <c r="B12" s="5" t="n">
        <v>9759</v>
      </c>
      <c r="C12" s="5" t="n">
        <v>14243</v>
      </c>
      <c r="D12" s="5" t="n">
        <v>18349</v>
      </c>
      <c r="E12" s="5" t="n">
        <v>22523</v>
      </c>
    </row>
    <row r="13" spans="1:5">
      <c r="A13" s="3" t="s">
        <v>105</v>
      </c>
    </row>
    <row r="14" spans="1:5">
      <c r="A14" s="4" t="s">
        <v>106</v>
      </c>
      <c r="B14" s="5" t="n">
        <v>-105</v>
      </c>
      <c r="C14" s="5" t="n">
        <v>-178</v>
      </c>
      <c r="D14" s="5" t="n">
        <v>-206</v>
      </c>
      <c r="E14" s="5" t="n">
        <v>-357</v>
      </c>
    </row>
    <row r="15" spans="1:5">
      <c r="A15" s="4" t="s">
        <v>107</v>
      </c>
      <c r="B15" s="5" t="n">
        <v>9654</v>
      </c>
      <c r="C15" s="5" t="n">
        <v>14065</v>
      </c>
      <c r="D15" s="5" t="n">
        <v>18143</v>
      </c>
      <c r="E15" s="5" t="n">
        <v>22166</v>
      </c>
    </row>
    <row r="16" spans="1:5">
      <c r="A16" s="4" t="s">
        <v>108</v>
      </c>
      <c r="B16" s="5" t="n">
        <v>2614</v>
      </c>
      <c r="C16" s="5" t="n">
        <v>2393</v>
      </c>
      <c r="D16" s="5" t="n">
        <v>4054</v>
      </c>
      <c r="E16" s="5" t="n">
        <v>3193</v>
      </c>
    </row>
    <row r="17" spans="1:5">
      <c r="A17" s="4" t="s">
        <v>109</v>
      </c>
      <c r="B17" s="5" t="n">
        <v>7040</v>
      </c>
      <c r="C17" s="5" t="n">
        <v>11672</v>
      </c>
      <c r="D17" s="5" t="n">
        <v>14089</v>
      </c>
      <c r="E17" s="5" t="n">
        <v>18973</v>
      </c>
    </row>
    <row r="18" spans="1:5">
      <c r="A18" s="4" t="s">
        <v>110</v>
      </c>
      <c r="B18" s="5" t="n">
        <v>-51</v>
      </c>
      <c r="C18" s="5" t="n">
        <v>-151</v>
      </c>
      <c r="D18" s="5" t="n">
        <v>-6</v>
      </c>
      <c r="E18" s="5" t="n">
        <v>-85</v>
      </c>
    </row>
    <row r="19" spans="1:5">
      <c r="A19" s="4" t="s">
        <v>111</v>
      </c>
      <c r="B19" s="6" t="n">
        <v>6989</v>
      </c>
      <c r="C19" s="6" t="n">
        <v>11521</v>
      </c>
      <c r="D19" s="6" t="n">
        <v>14083</v>
      </c>
      <c r="E19" s="6" t="n">
        <v>18888</v>
      </c>
    </row>
    <row r="20" spans="1:5">
      <c r="A20" s="3" t="s">
        <v>112</v>
      </c>
    </row>
    <row r="21" spans="1:5">
      <c r="A21" s="4" t="s">
        <v>113</v>
      </c>
      <c r="B21" s="8" t="n">
        <v>0.23</v>
      </c>
      <c r="C21" s="8" t="n">
        <v>0.4</v>
      </c>
      <c r="D21" s="8" t="n">
        <v>0.47</v>
      </c>
      <c r="E21" s="8" t="n">
        <v>0.65</v>
      </c>
    </row>
    <row r="22" spans="1:5">
      <c r="A22" s="4" t="s">
        <v>114</v>
      </c>
      <c r="B22" s="5" t="n">
        <v>0</v>
      </c>
      <c r="C22" s="9" t="n">
        <v>-0.01</v>
      </c>
      <c r="D22" s="5" t="n">
        <v>0</v>
      </c>
      <c r="E22" s="5" t="n">
        <v>0</v>
      </c>
    </row>
    <row r="23" spans="1:5">
      <c r="A23" s="4" t="s">
        <v>115</v>
      </c>
      <c r="B23" s="9" t="n">
        <v>0.23</v>
      </c>
      <c r="C23" s="9" t="n">
        <v>0.39</v>
      </c>
      <c r="D23" s="9" t="n">
        <v>0.47</v>
      </c>
      <c r="E23" s="9" t="n">
        <v>0.65</v>
      </c>
    </row>
    <row r="24" spans="1:5">
      <c r="A24" s="3" t="s">
        <v>116</v>
      </c>
    </row>
    <row r="25" spans="1:5">
      <c r="A25" s="4" t="s">
        <v>113</v>
      </c>
      <c r="B25" s="9" t="n">
        <v>0.22</v>
      </c>
      <c r="C25" s="9" t="n">
        <v>0.36</v>
      </c>
      <c r="D25" s="9" t="n">
        <v>0.44</v>
      </c>
      <c r="E25" s="9" t="n">
        <v>0.59</v>
      </c>
    </row>
    <row r="26" spans="1:5">
      <c r="A26" s="4" t="s">
        <v>114</v>
      </c>
      <c r="B26" s="5" t="n">
        <v>0</v>
      </c>
      <c r="C26" s="5" t="n">
        <v>0</v>
      </c>
      <c r="D26" s="5" t="n">
        <v>0</v>
      </c>
      <c r="E26" s="5" t="n">
        <v>0</v>
      </c>
    </row>
    <row r="27" spans="1:5">
      <c r="A27" s="4" t="s">
        <v>115</v>
      </c>
      <c r="B27" s="8" t="n">
        <v>0.22</v>
      </c>
      <c r="C27" s="8" t="n">
        <v>0.36</v>
      </c>
      <c r="D27" s="8" t="n">
        <v>0.44</v>
      </c>
      <c r="E27" s="8" t="n">
        <v>0.59</v>
      </c>
    </row>
    <row r="28" spans="1:5">
      <c r="A28" s="3" t="s">
        <v>117</v>
      </c>
    </row>
    <row r="29" spans="1:5">
      <c r="A29" s="4" t="s">
        <v>118</v>
      </c>
      <c r="B29" s="5" t="n">
        <v>29822917</v>
      </c>
      <c r="C29" s="5" t="n">
        <v>29429925</v>
      </c>
      <c r="D29" s="5" t="n">
        <v>29752903</v>
      </c>
      <c r="E29" s="5" t="n">
        <v>29259641</v>
      </c>
    </row>
    <row r="30" spans="1:5">
      <c r="A30" s="4" t="s">
        <v>119</v>
      </c>
      <c r="B30" s="5" t="n">
        <v>32374152</v>
      </c>
      <c r="C30" s="5" t="n">
        <v>32235085</v>
      </c>
      <c r="D30" s="5" t="n">
        <v>32334301</v>
      </c>
      <c r="E30" s="5" t="n">
        <v>32024949</v>
      </c>
    </row>
    <row r="31" spans="1:5">
      <c r="A31" s="4" t="s">
        <v>120</v>
      </c>
    </row>
    <row r="32" spans="1:5">
      <c r="A32" s="3" t="s">
        <v>96</v>
      </c>
    </row>
    <row r="33" spans="1:5">
      <c r="A33" s="4" t="s">
        <v>97</v>
      </c>
      <c r="B33" s="6" t="n">
        <v>67976</v>
      </c>
      <c r="C33" s="6" t="n">
        <v>68706</v>
      </c>
      <c r="D33" s="6" t="n">
        <v>130346</v>
      </c>
      <c r="E33" s="6" t="n">
        <v>134745</v>
      </c>
    </row>
    <row r="34" spans="1:5">
      <c r="A34" s="4" t="s">
        <v>121</v>
      </c>
    </row>
    <row r="35" spans="1:5">
      <c r="A35" s="3" t="s">
        <v>96</v>
      </c>
    </row>
    <row r="36" spans="1:5">
      <c r="A36" s="4" t="s">
        <v>97</v>
      </c>
      <c r="B36" s="5" t="n">
        <v>5545</v>
      </c>
      <c r="C36" s="5" t="n">
        <v>5821</v>
      </c>
      <c r="D36" s="5" t="n">
        <v>10330</v>
      </c>
      <c r="E36" s="5" t="n">
        <v>10889</v>
      </c>
    </row>
    <row r="37" spans="1:5">
      <c r="A37" s="3" t="s">
        <v>98</v>
      </c>
    </row>
    <row r="38" spans="1:5">
      <c r="A38" s="4" t="s">
        <v>99</v>
      </c>
      <c r="B38" s="5" t="n">
        <v>5545</v>
      </c>
      <c r="C38" s="5" t="n">
        <v>5821</v>
      </c>
      <c r="D38" s="5" t="n">
        <v>10330</v>
      </c>
      <c r="E38" s="5" t="n">
        <v>10889</v>
      </c>
    </row>
    <row r="39" spans="1:5">
      <c r="A39" s="4" t="s">
        <v>122</v>
      </c>
    </row>
    <row r="40" spans="1:5">
      <c r="A40" s="3" t="s">
        <v>98</v>
      </c>
    </row>
    <row r="41" spans="1:5">
      <c r="A41" s="4" t="s">
        <v>99</v>
      </c>
      <c r="B41" s="6" t="n">
        <v>40661</v>
      </c>
      <c r="C41" s="6" t="n">
        <v>41944</v>
      </c>
      <c r="D41" s="6" t="n">
        <v>79466</v>
      </c>
      <c r="E41" s="6" t="n">
        <v>819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79</v>
      </c>
      <c r="B1" s="2" t="s">
        <v>94</v>
      </c>
      <c r="C1" s="2" t="s">
        <v>1</v>
      </c>
    </row>
    <row r="2" spans="1:3">
      <c r="B2" s="2" t="s">
        <v>380</v>
      </c>
      <c r="C2" s="2" t="s">
        <v>380</v>
      </c>
    </row>
    <row r="3" spans="1:3">
      <c r="A3" s="4" t="s">
        <v>381</v>
      </c>
    </row>
    <row r="4" spans="1:3">
      <c r="A4" s="3" t="s">
        <v>382</v>
      </c>
    </row>
    <row r="5" spans="1:3">
      <c r="A5" s="4" t="s">
        <v>383</v>
      </c>
      <c r="C5" s="5" t="n">
        <v>413636</v>
      </c>
    </row>
    <row r="6" spans="1:3">
      <c r="A6" s="4" t="s">
        <v>384</v>
      </c>
      <c r="C6" s="8" t="n">
        <v>18.53</v>
      </c>
    </row>
    <row r="7" spans="1:3">
      <c r="A7" s="4" t="s">
        <v>385</v>
      </c>
      <c r="B7" s="5" t="n">
        <v>985258</v>
      </c>
      <c r="C7" s="5" t="n">
        <v>985258</v>
      </c>
    </row>
    <row r="8" spans="1:3">
      <c r="A8" s="4" t="s">
        <v>386</v>
      </c>
      <c r="B8" s="8" t="n">
        <v>17.38</v>
      </c>
      <c r="C8" s="8" t="n">
        <v>17.38</v>
      </c>
    </row>
    <row r="9" spans="1:3">
      <c r="A9" s="4" t="s">
        <v>387</v>
      </c>
      <c r="B9" s="10" t="n">
        <v>12.4</v>
      </c>
      <c r="C9" s="10" t="n">
        <v>12.4</v>
      </c>
    </row>
    <row r="10" spans="1:3">
      <c r="A10" s="4" t="s">
        <v>388</v>
      </c>
      <c r="C10" s="4" t="s">
        <v>389</v>
      </c>
    </row>
    <row r="11" spans="1:3">
      <c r="A11" s="4" t="s">
        <v>390</v>
      </c>
    </row>
    <row r="12" spans="1:3">
      <c r="A12" s="3" t="s">
        <v>382</v>
      </c>
    </row>
    <row r="13" spans="1:3">
      <c r="A13" s="4" t="s">
        <v>383</v>
      </c>
      <c r="B13" s="5" t="n">
        <v>21276</v>
      </c>
    </row>
    <row r="14" spans="1:3">
      <c r="A14" s="4" t="s">
        <v>384</v>
      </c>
      <c r="B14" s="8" t="n">
        <v>15.29</v>
      </c>
    </row>
    <row r="15" spans="1:3">
      <c r="A15" s="4" t="s">
        <v>385</v>
      </c>
      <c r="B15" s="5" t="n">
        <v>109293</v>
      </c>
      <c r="C15" s="5" t="n">
        <v>109293</v>
      </c>
    </row>
    <row r="16" spans="1:3">
      <c r="A16" s="4" t="s">
        <v>386</v>
      </c>
      <c r="B16" s="8" t="n">
        <v>18.94</v>
      </c>
      <c r="C16" s="8" t="n">
        <v>18.94</v>
      </c>
    </row>
    <row r="17" spans="1:3">
      <c r="A17" s="4" t="s">
        <v>387</v>
      </c>
      <c r="B17" s="10" t="n">
        <v>1.8</v>
      </c>
      <c r="C17" s="10" t="n">
        <v>1.8</v>
      </c>
    </row>
    <row r="18" spans="1:3">
      <c r="A18" s="4" t="s">
        <v>388</v>
      </c>
      <c r="C18"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s>
  <sheetData>
    <row r="1" spans="1:7">
      <c r="A1" s="1" t="s">
        <v>392</v>
      </c>
      <c r="B1" s="2" t="s">
        <v>94</v>
      </c>
      <c r="F1" s="2" t="s">
        <v>1</v>
      </c>
    </row>
    <row r="2" spans="1:7">
      <c r="B2" s="2" t="s">
        <v>2</v>
      </c>
      <c r="C2" s="2" t="s">
        <v>393</v>
      </c>
      <c r="D2" s="2" t="s">
        <v>95</v>
      </c>
      <c r="E2" s="2" t="s">
        <v>394</v>
      </c>
      <c r="F2" s="2" t="s">
        <v>2</v>
      </c>
      <c r="G2" s="2" t="s">
        <v>95</v>
      </c>
    </row>
    <row r="3" spans="1:7">
      <c r="A3" s="3" t="s">
        <v>395</v>
      </c>
    </row>
    <row r="4" spans="1:7">
      <c r="A4" s="4" t="s">
        <v>396</v>
      </c>
      <c r="B4" s="6" t="n">
        <v>1440000</v>
      </c>
      <c r="C4" s="6" t="n">
        <v>1616000</v>
      </c>
      <c r="E4" s="6" t="n">
        <v>964000</v>
      </c>
    </row>
    <row r="5" spans="1:7">
      <c r="A5" s="4" t="s">
        <v>397</v>
      </c>
      <c r="B5" s="5" t="n">
        <v>3900000</v>
      </c>
      <c r="F5" s="6" t="n">
        <v>3900000</v>
      </c>
    </row>
    <row r="6" spans="1:7">
      <c r="A6" s="4" t="s">
        <v>398</v>
      </c>
      <c r="B6" s="6" t="n">
        <v>142200000</v>
      </c>
      <c r="F6" s="6" t="n">
        <v>142200000</v>
      </c>
    </row>
    <row r="7" spans="1:7">
      <c r="A7" s="4" t="s">
        <v>399</v>
      </c>
      <c r="B7" s="5" t="n">
        <v>825</v>
      </c>
      <c r="D7" s="5" t="n">
        <v>11</v>
      </c>
      <c r="F7" s="5" t="n">
        <v>124</v>
      </c>
      <c r="G7" s="5" t="n">
        <v>184</v>
      </c>
    </row>
    <row r="8" spans="1:7">
      <c r="A8" s="4" t="s">
        <v>400</v>
      </c>
      <c r="B8" s="6" t="n">
        <v>14000</v>
      </c>
      <c r="D8" s="6" t="n">
        <v>200000</v>
      </c>
      <c r="F8" s="6" t="n">
        <v>2400000</v>
      </c>
      <c r="G8" s="6" t="n">
        <v>3100000</v>
      </c>
    </row>
    <row r="9" spans="1:7">
      <c r="A9" s="4" t="s">
        <v>401</v>
      </c>
      <c r="B9" s="8" t="n">
        <v>0.18</v>
      </c>
    </row>
    <row r="10" spans="1:7">
      <c r="A10" s="4" t="s">
        <v>402</v>
      </c>
      <c r="B10" s="6" t="n">
        <v>5789000</v>
      </c>
      <c r="D10" s="6" t="n">
        <v>5396000</v>
      </c>
    </row>
    <row r="11" spans="1:7">
      <c r="A11" s="4" t="s">
        <v>403</v>
      </c>
      <c r="B11" s="4" t="s">
        <v>404</v>
      </c>
    </row>
    <row r="12" spans="1:7">
      <c r="A12" s="4" t="s">
        <v>280</v>
      </c>
    </row>
    <row r="13" spans="1:7">
      <c r="A13" s="3" t="s">
        <v>395</v>
      </c>
    </row>
    <row r="14" spans="1:7">
      <c r="A14" s="4" t="s">
        <v>401</v>
      </c>
      <c r="F14" s="8" t="n">
        <v>0.34</v>
      </c>
    </row>
    <row r="15" spans="1:7">
      <c r="A15" s="4" t="s">
        <v>283</v>
      </c>
    </row>
    <row r="16" spans="1:7">
      <c r="A16" s="3" t="s">
        <v>395</v>
      </c>
    </row>
    <row r="17" spans="1:7">
      <c r="A17" s="4" t="s">
        <v>401</v>
      </c>
      <c r="F17" s="8" t="n">
        <v>0.36</v>
      </c>
    </row>
    <row r="18" spans="1:7">
      <c r="A18" s="4" t="s">
        <v>405</v>
      </c>
    </row>
    <row r="19" spans="1:7">
      <c r="A19" s="3" t="s">
        <v>395</v>
      </c>
    </row>
    <row r="20" spans="1:7">
      <c r="A20" s="4" t="s">
        <v>154</v>
      </c>
      <c r="B20" s="5" t="n">
        <v>92</v>
      </c>
      <c r="F20" s="5" t="n">
        <v>193</v>
      </c>
      <c r="G20" s="5" t="n">
        <v>53</v>
      </c>
    </row>
    <row r="21" spans="1:7">
      <c r="A21" s="4" t="s">
        <v>406</v>
      </c>
      <c r="B21" s="8" t="n">
        <v>15.59</v>
      </c>
      <c r="F21" s="8" t="n">
        <v>15.8</v>
      </c>
      <c r="G21" s="8" t="n">
        <v>18.33</v>
      </c>
    </row>
    <row r="22" spans="1:7">
      <c r="A22" s="4" t="s">
        <v>396</v>
      </c>
      <c r="B22" s="6" t="n">
        <v>1400000</v>
      </c>
      <c r="F22" s="6" t="n">
        <v>3100000</v>
      </c>
      <c r="G22" s="6" t="n">
        <v>1000000</v>
      </c>
    </row>
    <row r="23" spans="1:7">
      <c r="A23" s="4" t="s">
        <v>407</v>
      </c>
    </row>
    <row r="24" spans="1:7">
      <c r="A24" s="3" t="s">
        <v>395</v>
      </c>
    </row>
    <row r="25" spans="1:7">
      <c r="A25" s="4" t="s">
        <v>408</v>
      </c>
      <c r="B25" s="5" t="n">
        <v>2900</v>
      </c>
      <c r="F25" s="5" t="n">
        <v>2900</v>
      </c>
    </row>
    <row r="26" spans="1:7">
      <c r="A26" s="4" t="s">
        <v>409</v>
      </c>
      <c r="B26" s="6" t="n">
        <v>4</v>
      </c>
      <c r="F26" s="6" t="n">
        <v>4</v>
      </c>
    </row>
    <row r="27" spans="1:7">
      <c r="A27" s="4" t="s">
        <v>410</v>
      </c>
      <c r="F27" s="4" t="s">
        <v>411</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12</v>
      </c>
      <c r="B1" s="2" t="s">
        <v>94</v>
      </c>
      <c r="E1" s="2" t="s">
        <v>1</v>
      </c>
    </row>
    <row r="2" spans="1:5">
      <c r="B2" s="2" t="s">
        <v>2</v>
      </c>
      <c r="C2" s="2" t="s">
        <v>393</v>
      </c>
      <c r="D2" s="2" t="s">
        <v>394</v>
      </c>
      <c r="E2" s="2" t="s">
        <v>2</v>
      </c>
    </row>
    <row r="3" spans="1:5">
      <c r="A3" s="3" t="s">
        <v>413</v>
      </c>
    </row>
    <row r="4" spans="1:5">
      <c r="A4" s="4" t="s">
        <v>396</v>
      </c>
      <c r="B4" s="6" t="n">
        <v>1440</v>
      </c>
      <c r="C4" s="6" t="n">
        <v>1616</v>
      </c>
      <c r="D4" s="6" t="n">
        <v>964</v>
      </c>
    </row>
    <row r="5" spans="1:5">
      <c r="A5" s="4" t="s">
        <v>414</v>
      </c>
    </row>
    <row r="6" spans="1:5">
      <c r="A6" s="3" t="s">
        <v>413</v>
      </c>
    </row>
    <row r="7" spans="1:5">
      <c r="A7" s="4" t="s">
        <v>154</v>
      </c>
      <c r="E7" s="5" t="n">
        <v>28</v>
      </c>
    </row>
    <row r="8" spans="1:5">
      <c r="A8" s="4" t="s">
        <v>396</v>
      </c>
      <c r="E8" s="6" t="n">
        <v>500</v>
      </c>
    </row>
    <row r="9" spans="1:5">
      <c r="A9" s="4" t="s">
        <v>406</v>
      </c>
      <c r="E9" s="8" t="n">
        <v>16.2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94</v>
      </c>
      <c r="D1" s="2" t="s">
        <v>1</v>
      </c>
    </row>
    <row r="2" spans="1:5">
      <c r="B2" s="2" t="s">
        <v>2</v>
      </c>
      <c r="C2" s="2" t="s">
        <v>95</v>
      </c>
      <c r="D2" s="2" t="s">
        <v>2</v>
      </c>
      <c r="E2" s="2" t="s">
        <v>95</v>
      </c>
    </row>
    <row r="3" spans="1:5">
      <c r="A3" s="3" t="s">
        <v>416</v>
      </c>
    </row>
    <row r="4" spans="1:5">
      <c r="A4" s="4" t="s">
        <v>288</v>
      </c>
      <c r="B4" s="6" t="n">
        <v>73521</v>
      </c>
      <c r="C4" s="6" t="n">
        <v>74527</v>
      </c>
      <c r="D4" s="6" t="n">
        <v>140676</v>
      </c>
      <c r="E4" s="6" t="n">
        <v>145634</v>
      </c>
    </row>
    <row r="5" spans="1:5">
      <c r="A5" s="4" t="s">
        <v>120</v>
      </c>
    </row>
    <row r="6" spans="1:5">
      <c r="A6" s="3" t="s">
        <v>416</v>
      </c>
    </row>
    <row r="7" spans="1:5">
      <c r="A7" s="4" t="s">
        <v>288</v>
      </c>
      <c r="B7" s="5" t="n">
        <v>67976</v>
      </c>
      <c r="C7" s="5" t="n">
        <v>68706</v>
      </c>
      <c r="D7" s="5" t="n">
        <v>130346</v>
      </c>
      <c r="E7" s="5" t="n">
        <v>134745</v>
      </c>
    </row>
    <row r="8" spans="1:5">
      <c r="A8" s="4" t="s">
        <v>417</v>
      </c>
    </row>
    <row r="9" spans="1:5">
      <c r="A9" s="3" t="s">
        <v>416</v>
      </c>
    </row>
    <row r="10" spans="1:5">
      <c r="A10" s="4" t="s">
        <v>288</v>
      </c>
      <c r="B10" s="5" t="n">
        <v>56750</v>
      </c>
      <c r="C10" s="5" t="n">
        <v>57245</v>
      </c>
      <c r="D10" s="5" t="n">
        <v>109287</v>
      </c>
      <c r="E10" s="5" t="n">
        <v>110770</v>
      </c>
    </row>
    <row r="11" spans="1:5">
      <c r="A11" s="4" t="s">
        <v>418</v>
      </c>
    </row>
    <row r="12" spans="1:5">
      <c r="A12" s="3" t="s">
        <v>416</v>
      </c>
    </row>
    <row r="13" spans="1:5">
      <c r="A13" s="4" t="s">
        <v>288</v>
      </c>
      <c r="B13" s="6" t="n">
        <v>11226</v>
      </c>
      <c r="C13" s="6" t="n">
        <v>11461</v>
      </c>
      <c r="D13" s="6" t="n">
        <v>21059</v>
      </c>
      <c r="E13" s="6" t="n">
        <v>239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0</v>
      </c>
    </row>
    <row r="2" spans="1:3">
      <c r="A2" s="3" t="s">
        <v>416</v>
      </c>
    </row>
    <row r="3" spans="1:3">
      <c r="A3" s="4" t="s">
        <v>420</v>
      </c>
      <c r="B3" s="6" t="n">
        <v>116054</v>
      </c>
      <c r="C3" s="6" t="n">
        <v>107661</v>
      </c>
    </row>
    <row r="4" spans="1:3">
      <c r="A4" s="4" t="s">
        <v>421</v>
      </c>
    </row>
    <row r="5" spans="1:3">
      <c r="A5" s="3" t="s">
        <v>416</v>
      </c>
    </row>
    <row r="6" spans="1:3">
      <c r="A6" s="4" t="s">
        <v>420</v>
      </c>
      <c r="B6" s="5" t="n">
        <v>92758</v>
      </c>
      <c r="C6" s="5" t="n">
        <v>88317</v>
      </c>
    </row>
    <row r="7" spans="1:3">
      <c r="A7" s="4" t="s">
        <v>422</v>
      </c>
    </row>
    <row r="8" spans="1:3">
      <c r="A8" s="3" t="s">
        <v>416</v>
      </c>
    </row>
    <row r="9" spans="1:3">
      <c r="A9" s="4" t="s">
        <v>420</v>
      </c>
      <c r="B9" s="6" t="n">
        <v>23296</v>
      </c>
      <c r="C9" s="6" t="n">
        <v>193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3</v>
      </c>
      <c r="B1" s="2" t="s">
        <v>2</v>
      </c>
      <c r="C1" s="2" t="s">
        <v>50</v>
      </c>
    </row>
    <row r="2" spans="1:3">
      <c r="A2" s="3" t="s">
        <v>222</v>
      </c>
    </row>
    <row r="3" spans="1:3">
      <c r="A3" s="4" t="s">
        <v>424</v>
      </c>
      <c r="B3" s="10" t="n">
        <v>14.2</v>
      </c>
      <c r="C3" s="10" t="n">
        <v>14.5</v>
      </c>
    </row>
    <row r="4" spans="1:3">
      <c r="A4" s="4" t="s">
        <v>425</v>
      </c>
      <c r="B4" s="10" t="n">
        <v>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94</v>
      </c>
      <c r="D1" s="2" t="s">
        <v>1</v>
      </c>
    </row>
    <row r="2" spans="1:5">
      <c r="B2" s="2" t="s">
        <v>2</v>
      </c>
      <c r="C2" s="2" t="s">
        <v>95</v>
      </c>
      <c r="D2" s="2" t="s">
        <v>2</v>
      </c>
      <c r="E2" s="2" t="s">
        <v>95</v>
      </c>
    </row>
    <row r="3" spans="1:5">
      <c r="A3" s="3" t="s">
        <v>427</v>
      </c>
    </row>
    <row r="4" spans="1:5">
      <c r="A4" s="4" t="s">
        <v>288</v>
      </c>
      <c r="B4" s="6" t="n">
        <v>73521</v>
      </c>
      <c r="C4" s="6" t="n">
        <v>74527</v>
      </c>
      <c r="D4" s="6" t="n">
        <v>140676</v>
      </c>
      <c r="E4" s="6" t="n">
        <v>145634</v>
      </c>
    </row>
    <row r="5" spans="1:5">
      <c r="A5" s="4" t="s">
        <v>120</v>
      </c>
    </row>
    <row r="6" spans="1:5">
      <c r="A6" s="3" t="s">
        <v>427</v>
      </c>
    </row>
    <row r="7" spans="1:5">
      <c r="A7" s="4" t="s">
        <v>288</v>
      </c>
      <c r="B7" s="5" t="n">
        <v>67976</v>
      </c>
      <c r="C7" s="5" t="n">
        <v>68706</v>
      </c>
      <c r="D7" s="5" t="n">
        <v>130346</v>
      </c>
      <c r="E7" s="5" t="n">
        <v>134745</v>
      </c>
    </row>
    <row r="8" spans="1:5">
      <c r="A8" s="4" t="s">
        <v>428</v>
      </c>
    </row>
    <row r="9" spans="1:5">
      <c r="A9" s="3" t="s">
        <v>427</v>
      </c>
    </row>
    <row r="10" spans="1:5">
      <c r="A10" s="4" t="s">
        <v>288</v>
      </c>
      <c r="B10" s="5" t="n">
        <v>35718</v>
      </c>
      <c r="C10" s="5" t="n">
        <v>37816</v>
      </c>
      <c r="D10" s="5" t="n">
        <v>68988</v>
      </c>
      <c r="E10" s="5" t="n">
        <v>72955</v>
      </c>
    </row>
    <row r="11" spans="1:5">
      <c r="A11" s="4" t="s">
        <v>429</v>
      </c>
    </row>
    <row r="12" spans="1:5">
      <c r="A12" s="3" t="s">
        <v>427</v>
      </c>
    </row>
    <row r="13" spans="1:5">
      <c r="A13" s="4" t="s">
        <v>288</v>
      </c>
      <c r="B13" s="6" t="n">
        <v>32258</v>
      </c>
      <c r="C13" s="6" t="n">
        <v>30890</v>
      </c>
      <c r="D13" s="6" t="n">
        <v>61358</v>
      </c>
      <c r="E13" s="6" t="n">
        <v>617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430</v>
      </c>
      <c r="B1" s="2" t="s">
        <v>431</v>
      </c>
      <c r="C1" s="2" t="s">
        <v>432</v>
      </c>
      <c r="D1" s="2" t="s">
        <v>433</v>
      </c>
      <c r="E1" s="2" t="s">
        <v>327</v>
      </c>
      <c r="F1" s="2" t="s">
        <v>434</v>
      </c>
      <c r="G1" s="2" t="s">
        <v>327</v>
      </c>
      <c r="H1" s="2" t="s">
        <v>434</v>
      </c>
    </row>
    <row r="2" spans="1:8">
      <c r="A2" s="3" t="s">
        <v>435</v>
      </c>
    </row>
    <row r="3" spans="1:8">
      <c r="A3" s="4" t="s">
        <v>135</v>
      </c>
      <c r="G3" s="6" t="n">
        <v>3802</v>
      </c>
      <c r="H3" s="6" t="n">
        <v>4412</v>
      </c>
    </row>
    <row r="4" spans="1:8">
      <c r="A4" s="4" t="s">
        <v>436</v>
      </c>
    </row>
    <row r="5" spans="1:8">
      <c r="A5" s="3" t="s">
        <v>435</v>
      </c>
    </row>
    <row r="6" spans="1:8">
      <c r="A6" s="4" t="s">
        <v>437</v>
      </c>
      <c r="B6" s="4" t="s">
        <v>438</v>
      </c>
    </row>
    <row r="7" spans="1:8">
      <c r="A7" s="4" t="s">
        <v>439</v>
      </c>
      <c r="B7" s="6" t="n">
        <v>5400</v>
      </c>
    </row>
    <row r="8" spans="1:8">
      <c r="A8" s="4" t="s">
        <v>440</v>
      </c>
      <c r="B8" s="6" t="n">
        <v>3600</v>
      </c>
    </row>
    <row r="9" spans="1:8">
      <c r="A9" s="4" t="s">
        <v>441</v>
      </c>
      <c r="B9" s="4" t="s">
        <v>442</v>
      </c>
    </row>
    <row r="10" spans="1:8">
      <c r="A10" s="4" t="s">
        <v>443</v>
      </c>
      <c r="B10" s="6" t="n">
        <v>11000</v>
      </c>
    </row>
    <row r="11" spans="1:8">
      <c r="A11" s="4" t="s">
        <v>444</v>
      </c>
      <c r="B11" s="4" t="s">
        <v>445</v>
      </c>
    </row>
    <row r="12" spans="1:8">
      <c r="A12" s="4" t="s">
        <v>446</v>
      </c>
    </row>
    <row r="13" spans="1:8">
      <c r="A13" s="3" t="s">
        <v>435</v>
      </c>
    </row>
    <row r="14" spans="1:8">
      <c r="A14" s="4" t="s">
        <v>135</v>
      </c>
      <c r="G14" s="5" t="n">
        <v>200</v>
      </c>
    </row>
    <row r="15" spans="1:8">
      <c r="A15" s="4" t="s">
        <v>447</v>
      </c>
    </row>
    <row r="16" spans="1:8">
      <c r="A16" s="3" t="s">
        <v>435</v>
      </c>
    </row>
    <row r="17" spans="1:8">
      <c r="A17" s="4" t="s">
        <v>448</v>
      </c>
      <c r="E17" s="6" t="n">
        <v>-45</v>
      </c>
      <c r="F17" s="6" t="n">
        <v>4600</v>
      </c>
      <c r="G17" s="5" t="n">
        <v>1000</v>
      </c>
      <c r="H17" s="6" t="n">
        <v>4600</v>
      </c>
    </row>
    <row r="18" spans="1:8">
      <c r="A18" s="4" t="s">
        <v>449</v>
      </c>
    </row>
    <row r="19" spans="1:8">
      <c r="A19" s="3" t="s">
        <v>435</v>
      </c>
    </row>
    <row r="20" spans="1:8">
      <c r="A20" s="4" t="s">
        <v>448</v>
      </c>
      <c r="G20" s="6" t="n">
        <v>100</v>
      </c>
    </row>
    <row r="21" spans="1:8">
      <c r="A21" s="4" t="s">
        <v>450</v>
      </c>
    </row>
    <row r="22" spans="1:8">
      <c r="A22" s="3" t="s">
        <v>435</v>
      </c>
    </row>
    <row r="23" spans="1:8">
      <c r="A23" s="4" t="s">
        <v>443</v>
      </c>
      <c r="B23" s="6" t="n">
        <v>6600</v>
      </c>
    </row>
    <row r="24" spans="1:8">
      <c r="A24" s="4" t="s">
        <v>451</v>
      </c>
    </row>
    <row r="25" spans="1:8">
      <c r="A25" s="3" t="s">
        <v>435</v>
      </c>
    </row>
    <row r="26" spans="1:8">
      <c r="A26" s="4" t="s">
        <v>443</v>
      </c>
      <c r="B26" s="6" t="n">
        <v>4400</v>
      </c>
    </row>
    <row r="27" spans="1:8">
      <c r="A27" s="4" t="s">
        <v>452</v>
      </c>
    </row>
    <row r="28" spans="1:8">
      <c r="A28" s="3" t="s">
        <v>435</v>
      </c>
    </row>
    <row r="29" spans="1:8">
      <c r="A29" s="4" t="s">
        <v>437</v>
      </c>
      <c r="C29" s="4" t="s">
        <v>453</v>
      </c>
    </row>
    <row r="30" spans="1:8">
      <c r="A30" s="4" t="s">
        <v>454</v>
      </c>
      <c r="C30" s="11" t="n">
        <v>3.2</v>
      </c>
    </row>
    <row r="31" spans="1:8">
      <c r="A31" s="4" t="s">
        <v>444</v>
      </c>
      <c r="C31" s="4" t="s">
        <v>284</v>
      </c>
    </row>
    <row r="32" spans="1:8">
      <c r="A32" s="4" t="s">
        <v>455</v>
      </c>
      <c r="C32" s="4" t="s">
        <v>366</v>
      </c>
    </row>
    <row r="33" spans="1:8">
      <c r="A33" s="4" t="s">
        <v>456</v>
      </c>
    </row>
    <row r="34" spans="1:8">
      <c r="A34" s="3" t="s">
        <v>435</v>
      </c>
    </row>
    <row r="35" spans="1:8">
      <c r="A35" s="4" t="s">
        <v>457</v>
      </c>
      <c r="C35" s="11" t="n">
        <v>2.4</v>
      </c>
    </row>
    <row r="36" spans="1:8">
      <c r="A36" s="4" t="s">
        <v>458</v>
      </c>
    </row>
    <row r="37" spans="1:8">
      <c r="A37" s="3" t="s">
        <v>435</v>
      </c>
    </row>
    <row r="38" spans="1:8">
      <c r="A38" s="4" t="s">
        <v>457</v>
      </c>
      <c r="C38" s="12" t="n">
        <v>0.3</v>
      </c>
    </row>
    <row r="39" spans="1:8">
      <c r="A39" s="4" t="s">
        <v>459</v>
      </c>
    </row>
    <row r="40" spans="1:8">
      <c r="A40" s="3" t="s">
        <v>435</v>
      </c>
    </row>
    <row r="41" spans="1:8">
      <c r="A41" s="4" t="s">
        <v>457</v>
      </c>
      <c r="C41" s="11" t="n">
        <v>0.3</v>
      </c>
    </row>
    <row r="42" spans="1:8">
      <c r="A42" s="4" t="s">
        <v>460</v>
      </c>
    </row>
    <row r="43" spans="1:8">
      <c r="A43" s="3" t="s">
        <v>435</v>
      </c>
    </row>
    <row r="44" spans="1:8">
      <c r="A44" s="4" t="s">
        <v>439</v>
      </c>
      <c r="D44" s="6"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3</v>
      </c>
      <c r="B1" s="2" t="s">
        <v>94</v>
      </c>
      <c r="D1" s="2" t="s">
        <v>1</v>
      </c>
    </row>
    <row r="2" spans="1:5">
      <c r="B2" s="2" t="s">
        <v>2</v>
      </c>
      <c r="C2" s="2" t="s">
        <v>95</v>
      </c>
      <c r="D2" s="2" t="s">
        <v>2</v>
      </c>
      <c r="E2" s="2" t="s">
        <v>95</v>
      </c>
    </row>
    <row r="3" spans="1:5">
      <c r="A3" s="3" t="s">
        <v>124</v>
      </c>
    </row>
    <row r="4" spans="1:5">
      <c r="A4" s="4" t="s">
        <v>111</v>
      </c>
      <c r="B4" s="6" t="n">
        <v>6989</v>
      </c>
      <c r="C4" s="6" t="n">
        <v>11521</v>
      </c>
      <c r="D4" s="6" t="n">
        <v>14083</v>
      </c>
      <c r="E4" s="6" t="n">
        <v>18888</v>
      </c>
    </row>
    <row r="5" spans="1:5">
      <c r="A5" s="4" t="s">
        <v>125</v>
      </c>
      <c r="B5" s="5" t="n">
        <v>-672</v>
      </c>
      <c r="C5" s="5" t="n">
        <v>-2346</v>
      </c>
      <c r="D5" s="5" t="n">
        <v>-15</v>
      </c>
      <c r="E5" s="5" t="n">
        <v>-1194</v>
      </c>
    </row>
    <row r="6" spans="1:5">
      <c r="A6" s="4" t="s">
        <v>126</v>
      </c>
      <c r="B6" s="6" t="n">
        <v>6317</v>
      </c>
      <c r="C6" s="6" t="n">
        <v>9175</v>
      </c>
      <c r="D6" s="6" t="n">
        <v>14068</v>
      </c>
      <c r="E6" s="6" t="n">
        <v>176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5</v>
      </c>
    </row>
    <row r="3" spans="1:3">
      <c r="A3" s="3" t="s">
        <v>128</v>
      </c>
    </row>
    <row r="4" spans="1:3">
      <c r="A4" s="4" t="s">
        <v>111</v>
      </c>
      <c r="B4" s="6" t="n">
        <v>14083</v>
      </c>
      <c r="C4" s="6" t="n">
        <v>18888</v>
      </c>
    </row>
    <row r="5" spans="1:3">
      <c r="A5" s="4" t="s">
        <v>129</v>
      </c>
      <c r="B5" s="5" t="n">
        <v>-6</v>
      </c>
      <c r="C5" s="5" t="n">
        <v>-85</v>
      </c>
    </row>
    <row r="6" spans="1:3">
      <c r="A6" s="4" t="s">
        <v>130</v>
      </c>
      <c r="B6" s="5" t="n">
        <v>14089</v>
      </c>
      <c r="C6" s="5" t="n">
        <v>18973</v>
      </c>
    </row>
    <row r="7" spans="1:3">
      <c r="A7" s="3" t="s">
        <v>131</v>
      </c>
    </row>
    <row r="8" spans="1:3">
      <c r="A8" s="4" t="s">
        <v>132</v>
      </c>
      <c r="B8" s="5" t="n">
        <v>1435</v>
      </c>
      <c r="C8" s="5" t="n">
        <v>1204</v>
      </c>
    </row>
    <row r="9" spans="1:3">
      <c r="A9" s="4" t="s">
        <v>133</v>
      </c>
      <c r="B9" s="5" t="n">
        <v>553</v>
      </c>
      <c r="C9" s="5" t="n">
        <v>1204</v>
      </c>
    </row>
    <row r="10" spans="1:3">
      <c r="A10" s="4" t="s">
        <v>134</v>
      </c>
      <c r="B10" s="5" t="n">
        <v>46</v>
      </c>
      <c r="C10" s="5" t="n">
        <v>46</v>
      </c>
    </row>
    <row r="11" spans="1:3">
      <c r="A11" s="4" t="s">
        <v>135</v>
      </c>
      <c r="B11" s="5" t="n">
        <v>3802</v>
      </c>
      <c r="C11" s="5" t="n">
        <v>4412</v>
      </c>
    </row>
    <row r="12" spans="1:3">
      <c r="A12" s="4" t="s">
        <v>136</v>
      </c>
      <c r="B12" s="5" t="n">
        <v>606</v>
      </c>
      <c r="C12" s="5" t="n">
        <v>196</v>
      </c>
    </row>
    <row r="13" spans="1:3">
      <c r="A13" s="4" t="s">
        <v>137</v>
      </c>
      <c r="B13" s="5" t="n">
        <v>-57</v>
      </c>
      <c r="C13" s="5" t="n">
        <v>-297</v>
      </c>
    </row>
    <row r="14" spans="1:3">
      <c r="A14" s="4" t="s">
        <v>138</v>
      </c>
      <c r="B14" s="5" t="n">
        <v>1714</v>
      </c>
      <c r="C14" s="5" t="n">
        <v>1860</v>
      </c>
    </row>
    <row r="15" spans="1:3">
      <c r="A15" s="3" t="s">
        <v>139</v>
      </c>
    </row>
    <row r="16" spans="1:3">
      <c r="A16" s="4" t="s">
        <v>140</v>
      </c>
      <c r="B16" s="5" t="n">
        <v>-246</v>
      </c>
      <c r="C16" s="5" t="n">
        <v>-1551</v>
      </c>
    </row>
    <row r="17" spans="1:3">
      <c r="A17" s="4" t="s">
        <v>141</v>
      </c>
      <c r="B17" s="5" t="n">
        <v>324</v>
      </c>
      <c r="C17" s="5" t="n">
        <v>-953</v>
      </c>
    </row>
    <row r="18" spans="1:3">
      <c r="A18" s="4" t="s">
        <v>142</v>
      </c>
      <c r="B18" s="5" t="n">
        <v>-661</v>
      </c>
      <c r="C18" s="5" t="n">
        <v>-34</v>
      </c>
    </row>
    <row r="19" spans="1:3">
      <c r="A19" s="4" t="s">
        <v>143</v>
      </c>
      <c r="B19" s="5" t="n">
        <v>-4311</v>
      </c>
      <c r="C19" s="5" t="n">
        <v>-5895</v>
      </c>
    </row>
    <row r="20" spans="1:3">
      <c r="A20" s="4" t="s">
        <v>144</v>
      </c>
      <c r="B20" s="5" t="n">
        <v>744</v>
      </c>
      <c r="C20" s="5" t="n">
        <v>-4247</v>
      </c>
    </row>
    <row r="21" spans="1:3">
      <c r="A21" s="4" t="s">
        <v>145</v>
      </c>
      <c r="B21" s="5" t="n">
        <v>18032</v>
      </c>
      <c r="C21" s="5" t="n">
        <v>14833</v>
      </c>
    </row>
    <row r="22" spans="1:3">
      <c r="A22" s="3" t="s">
        <v>146</v>
      </c>
    </row>
    <row r="23" spans="1:3">
      <c r="A23" s="4" t="s">
        <v>147</v>
      </c>
      <c r="B23" s="5" t="n">
        <v>-2819</v>
      </c>
      <c r="C23" s="5" t="n">
        <v>-5161</v>
      </c>
    </row>
    <row r="24" spans="1:3">
      <c r="A24" s="4" t="s">
        <v>148</v>
      </c>
      <c r="B24" s="5" t="n">
        <v>-2819</v>
      </c>
      <c r="C24" s="5" t="n">
        <v>-5161</v>
      </c>
    </row>
    <row r="25" spans="1:3">
      <c r="A25" s="3" t="s">
        <v>149</v>
      </c>
    </row>
    <row r="26" spans="1:3">
      <c r="A26" s="4" t="s">
        <v>150</v>
      </c>
      <c r="B26" s="5" t="n">
        <v>418</v>
      </c>
      <c r="C26" s="5" t="n">
        <v>387</v>
      </c>
    </row>
    <row r="27" spans="1:3">
      <c r="A27" s="4" t="s">
        <v>151</v>
      </c>
      <c r="B27" s="5" t="n">
        <v>1000</v>
      </c>
    </row>
    <row r="28" spans="1:3">
      <c r="A28" s="4" t="s">
        <v>152</v>
      </c>
      <c r="B28" s="5" t="n">
        <v>-3000</v>
      </c>
      <c r="C28" s="5" t="n">
        <v>-5500</v>
      </c>
    </row>
    <row r="29" spans="1:3">
      <c r="A29" s="4" t="s">
        <v>153</v>
      </c>
      <c r="B29" s="5" t="n">
        <v>-5407</v>
      </c>
      <c r="C29" s="5" t="n">
        <v>-4656</v>
      </c>
    </row>
    <row r="30" spans="1:3">
      <c r="A30" s="4" t="s">
        <v>154</v>
      </c>
      <c r="B30" s="5" t="n">
        <v>-5443</v>
      </c>
      <c r="C30" s="5" t="n">
        <v>-4149</v>
      </c>
    </row>
    <row r="31" spans="1:3">
      <c r="A31" s="4" t="s">
        <v>155</v>
      </c>
      <c r="B31" s="5" t="n">
        <v>-12432</v>
      </c>
      <c r="C31" s="5" t="n">
        <v>-13918</v>
      </c>
    </row>
    <row r="32" spans="1:3">
      <c r="A32" s="4" t="s">
        <v>156</v>
      </c>
      <c r="B32" s="5" t="n">
        <v>93</v>
      </c>
      <c r="C32" s="5" t="n">
        <v>4</v>
      </c>
    </row>
    <row r="33" spans="1:3">
      <c r="A33" s="4" t="s">
        <v>157</v>
      </c>
      <c r="B33" s="5" t="n">
        <v>2874</v>
      </c>
      <c r="C33" s="5" t="n">
        <v>-4242</v>
      </c>
    </row>
    <row r="34" spans="1:3">
      <c r="A34" s="4" t="s">
        <v>158</v>
      </c>
      <c r="B34" s="5" t="n">
        <v>13808</v>
      </c>
      <c r="C34" s="5" t="n">
        <v>17512</v>
      </c>
    </row>
    <row r="35" spans="1:3">
      <c r="A35" s="4" t="s">
        <v>159</v>
      </c>
      <c r="B35" s="5" t="n">
        <v>16682</v>
      </c>
      <c r="C35" s="5" t="n">
        <v>13270</v>
      </c>
    </row>
    <row r="36" spans="1:3">
      <c r="A36" s="3" t="s">
        <v>160</v>
      </c>
    </row>
    <row r="37" spans="1:3">
      <c r="A37" s="4" t="s">
        <v>161</v>
      </c>
      <c r="B37" s="5" t="n">
        <v>1578</v>
      </c>
      <c r="C37" s="5" t="n">
        <v>5400</v>
      </c>
    </row>
    <row r="38" spans="1:3">
      <c r="A38" s="4" t="s">
        <v>162</v>
      </c>
      <c r="B38" s="6" t="n">
        <v>149</v>
      </c>
      <c r="C38" s="6" t="n">
        <v>2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9"/>
    <col customWidth="1" max="7" min="7" width="46"/>
  </cols>
  <sheetData>
    <row r="1" spans="1:7">
      <c r="A1" s="1" t="s">
        <v>163</v>
      </c>
      <c r="B1" s="2" t="s">
        <v>164</v>
      </c>
      <c r="C1" s="2" t="s">
        <v>165</v>
      </c>
      <c r="D1" s="2" t="s">
        <v>166</v>
      </c>
      <c r="E1" s="2" t="s">
        <v>167</v>
      </c>
      <c r="F1" s="2" t="s">
        <v>168</v>
      </c>
      <c r="G1" s="2" t="s">
        <v>169</v>
      </c>
    </row>
    <row r="2" spans="1:7">
      <c r="A2" s="4" t="s">
        <v>170</v>
      </c>
      <c r="B2" s="6" t="n">
        <v>107275</v>
      </c>
      <c r="C2" s="6" t="n">
        <v>56</v>
      </c>
      <c r="D2" s="6" t="n">
        <v>288297</v>
      </c>
      <c r="E2" s="6" t="n">
        <v>-134054</v>
      </c>
      <c r="F2" s="6" t="n">
        <v>-38515</v>
      </c>
      <c r="G2" s="6" t="n">
        <v>-8509</v>
      </c>
    </row>
    <row r="3" spans="1:7">
      <c r="A3" s="4" t="s">
        <v>171</v>
      </c>
      <c r="C3" s="5" t="n">
        <v>55745</v>
      </c>
      <c r="E3" s="5" t="n">
        <v>-26945</v>
      </c>
    </row>
    <row r="4" spans="1:7">
      <c r="A4" s="4" t="s">
        <v>172</v>
      </c>
      <c r="B4" s="5" t="n">
        <v>-3003</v>
      </c>
      <c r="C4" s="6" t="n">
        <v>1</v>
      </c>
      <c r="D4" s="5" t="n">
        <v>-3004</v>
      </c>
    </row>
    <row r="5" spans="1:7">
      <c r="A5" s="4" t="s">
        <v>173</v>
      </c>
      <c r="C5" s="5" t="n">
        <v>721</v>
      </c>
    </row>
    <row r="6" spans="1:7">
      <c r="A6" s="4" t="s">
        <v>174</v>
      </c>
      <c r="B6" s="5" t="n">
        <v>-964</v>
      </c>
      <c r="D6" s="5" t="n">
        <v>1346</v>
      </c>
      <c r="E6" s="6" t="n">
        <v>-2310</v>
      </c>
    </row>
    <row r="7" spans="1:7">
      <c r="A7" s="4" t="s">
        <v>175</v>
      </c>
      <c r="E7" s="5" t="n">
        <v>-126</v>
      </c>
    </row>
    <row r="8" spans="1:7">
      <c r="A8" s="4" t="s">
        <v>176</v>
      </c>
      <c r="B8" s="5" t="n">
        <v>3557</v>
      </c>
      <c r="D8" s="5" t="n">
        <v>3557</v>
      </c>
    </row>
    <row r="9" spans="1:7">
      <c r="A9" s="4" t="s">
        <v>111</v>
      </c>
      <c r="B9" s="5" t="n">
        <v>7367</v>
      </c>
      <c r="F9" s="5" t="n">
        <v>7367</v>
      </c>
    </row>
    <row r="10" spans="1:7">
      <c r="A10" s="4" t="s">
        <v>177</v>
      </c>
      <c r="B10" s="5" t="n">
        <v>1152</v>
      </c>
      <c r="G10" s="5" t="n">
        <v>1152</v>
      </c>
    </row>
    <row r="11" spans="1:7">
      <c r="A11" s="4" t="s">
        <v>178</v>
      </c>
      <c r="B11" s="5" t="n">
        <v>115384</v>
      </c>
      <c r="C11" s="6" t="n">
        <v>57</v>
      </c>
      <c r="D11" s="5" t="n">
        <v>290196</v>
      </c>
      <c r="E11" s="6" t="n">
        <v>-136364</v>
      </c>
      <c r="F11" s="5" t="n">
        <v>-31148</v>
      </c>
      <c r="G11" s="5" t="n">
        <v>-7357</v>
      </c>
    </row>
    <row r="12" spans="1:7">
      <c r="A12" s="4" t="s">
        <v>179</v>
      </c>
      <c r="C12" s="5" t="n">
        <v>56466</v>
      </c>
      <c r="E12" s="5" t="n">
        <v>-27071</v>
      </c>
    </row>
    <row r="13" spans="1:7">
      <c r="A13" s="4" t="s">
        <v>170</v>
      </c>
      <c r="B13" s="5" t="n">
        <v>107275</v>
      </c>
      <c r="C13" s="6" t="n">
        <v>56</v>
      </c>
      <c r="D13" s="5" t="n">
        <v>288297</v>
      </c>
      <c r="E13" s="6" t="n">
        <v>-134054</v>
      </c>
      <c r="F13" s="5" t="n">
        <v>-38515</v>
      </c>
      <c r="G13" s="5" t="n">
        <v>-8509</v>
      </c>
    </row>
    <row r="14" spans="1:7">
      <c r="A14" s="4" t="s">
        <v>171</v>
      </c>
      <c r="C14" s="5" t="n">
        <v>55745</v>
      </c>
      <c r="E14" s="5" t="n">
        <v>-26945</v>
      </c>
    </row>
    <row r="15" spans="1:7">
      <c r="A15" s="4" t="s">
        <v>111</v>
      </c>
      <c r="B15" s="5" t="n">
        <v>18888</v>
      </c>
    </row>
    <row r="16" spans="1:7">
      <c r="A16" s="4" t="s">
        <v>177</v>
      </c>
      <c r="B16" s="5" t="n">
        <v>-1194</v>
      </c>
    </row>
    <row r="17" spans="1:7">
      <c r="A17" s="4" t="s">
        <v>180</v>
      </c>
      <c r="B17" s="5" t="n">
        <v>121632</v>
      </c>
      <c r="C17" s="6" t="n">
        <v>57</v>
      </c>
      <c r="D17" s="5" t="n">
        <v>292665</v>
      </c>
      <c r="E17" s="6" t="n">
        <v>-136364</v>
      </c>
      <c r="F17" s="5" t="n">
        <v>-25023</v>
      </c>
      <c r="G17" s="5" t="n">
        <v>-9703</v>
      </c>
    </row>
    <row r="18" spans="1:7">
      <c r="A18" s="4" t="s">
        <v>181</v>
      </c>
      <c r="C18" s="5" t="n">
        <v>56522</v>
      </c>
      <c r="E18" s="5" t="n">
        <v>-27071</v>
      </c>
    </row>
    <row r="19" spans="1:7">
      <c r="A19" s="4" t="s">
        <v>178</v>
      </c>
      <c r="B19" s="5" t="n">
        <v>115384</v>
      </c>
      <c r="C19" s="6" t="n">
        <v>57</v>
      </c>
      <c r="D19" s="5" t="n">
        <v>290196</v>
      </c>
      <c r="E19" s="6" t="n">
        <v>-136364</v>
      </c>
      <c r="F19" s="5" t="n">
        <v>-31148</v>
      </c>
      <c r="G19" s="5" t="n">
        <v>-7357</v>
      </c>
    </row>
    <row r="20" spans="1:7">
      <c r="A20" s="4" t="s">
        <v>182</v>
      </c>
      <c r="C20" s="5" t="n">
        <v>56466</v>
      </c>
      <c r="E20" s="5" t="n">
        <v>-27071</v>
      </c>
    </row>
    <row r="21" spans="1:7">
      <c r="A21" s="4" t="s">
        <v>172</v>
      </c>
      <c r="B21" s="5" t="n">
        <v>205</v>
      </c>
      <c r="D21" s="5" t="n">
        <v>205</v>
      </c>
    </row>
    <row r="22" spans="1:7">
      <c r="A22" s="4" t="s">
        <v>173</v>
      </c>
      <c r="C22" s="5" t="n">
        <v>56</v>
      </c>
    </row>
    <row r="23" spans="1:7">
      <c r="A23" s="4" t="s">
        <v>176</v>
      </c>
      <c r="B23" s="5" t="n">
        <v>2264</v>
      </c>
      <c r="D23" s="5" t="n">
        <v>2264</v>
      </c>
    </row>
    <row r="24" spans="1:7">
      <c r="A24" s="4" t="s">
        <v>183</v>
      </c>
      <c r="B24" s="5" t="n">
        <v>-5396</v>
      </c>
      <c r="F24" s="5" t="n">
        <v>-5396</v>
      </c>
    </row>
    <row r="25" spans="1:7">
      <c r="A25" s="4" t="s">
        <v>111</v>
      </c>
      <c r="B25" s="5" t="n">
        <v>11521</v>
      </c>
      <c r="F25" s="5" t="n">
        <v>11521</v>
      </c>
    </row>
    <row r="26" spans="1:7">
      <c r="A26" s="4" t="s">
        <v>177</v>
      </c>
      <c r="B26" s="5" t="n">
        <v>-2346</v>
      </c>
      <c r="G26" s="5" t="n">
        <v>-2346</v>
      </c>
    </row>
    <row r="27" spans="1:7">
      <c r="A27" s="4" t="s">
        <v>180</v>
      </c>
      <c r="B27" s="5" t="n">
        <v>121632</v>
      </c>
      <c r="C27" s="6" t="n">
        <v>57</v>
      </c>
      <c r="D27" s="5" t="n">
        <v>292665</v>
      </c>
      <c r="E27" s="6" t="n">
        <v>-136364</v>
      </c>
      <c r="F27" s="5" t="n">
        <v>-25023</v>
      </c>
      <c r="G27" s="5" t="n">
        <v>-9703</v>
      </c>
    </row>
    <row r="28" spans="1:7">
      <c r="A28" s="4" t="s">
        <v>181</v>
      </c>
      <c r="C28" s="5" t="n">
        <v>56522</v>
      </c>
      <c r="E28" s="5" t="n">
        <v>-27071</v>
      </c>
    </row>
    <row r="29" spans="1:7">
      <c r="A29" s="4" t="s">
        <v>184</v>
      </c>
      <c r="B29" s="5" t="n">
        <v>123590</v>
      </c>
      <c r="C29" s="6" t="n">
        <v>57</v>
      </c>
      <c r="D29" s="5" t="n">
        <v>296955</v>
      </c>
      <c r="E29" s="6" t="n">
        <v>-136604</v>
      </c>
      <c r="F29" s="5" t="n">
        <v>-25424</v>
      </c>
      <c r="G29" s="5" t="n">
        <v>-11394</v>
      </c>
    </row>
    <row r="30" spans="1:7">
      <c r="A30" s="4" t="s">
        <v>185</v>
      </c>
      <c r="C30" s="5" t="n">
        <v>56615</v>
      </c>
      <c r="E30" s="5" t="n">
        <v>-27086</v>
      </c>
    </row>
    <row r="31" spans="1:7">
      <c r="A31" s="4" t="s">
        <v>172</v>
      </c>
      <c r="B31" s="5" t="n">
        <v>-2372</v>
      </c>
      <c r="C31" s="6" t="n">
        <v>1</v>
      </c>
      <c r="D31" s="5" t="n">
        <v>-2373</v>
      </c>
    </row>
    <row r="32" spans="1:7">
      <c r="A32" s="4" t="s">
        <v>173</v>
      </c>
      <c r="C32" s="5" t="n">
        <v>394</v>
      </c>
    </row>
    <row r="33" spans="1:7">
      <c r="A33" s="4" t="s">
        <v>174</v>
      </c>
      <c r="B33" s="5" t="n">
        <v>-1616</v>
      </c>
      <c r="E33" s="6" t="n">
        <v>-1616</v>
      </c>
    </row>
    <row r="34" spans="1:7">
      <c r="A34" s="4" t="s">
        <v>175</v>
      </c>
      <c r="E34" s="5" t="n">
        <v>-102</v>
      </c>
    </row>
    <row r="35" spans="1:7">
      <c r="A35" s="4" t="s">
        <v>176</v>
      </c>
      <c r="B35" s="5" t="n">
        <v>2394</v>
      </c>
      <c r="D35" s="5" t="n">
        <v>2394</v>
      </c>
    </row>
    <row r="36" spans="1:7">
      <c r="A36" s="4" t="s">
        <v>111</v>
      </c>
      <c r="B36" s="5" t="n">
        <v>7094</v>
      </c>
      <c r="F36" s="5" t="n">
        <v>7094</v>
      </c>
    </row>
    <row r="37" spans="1:7">
      <c r="A37" s="4" t="s">
        <v>177</v>
      </c>
      <c r="B37" s="5" t="n">
        <v>657</v>
      </c>
      <c r="G37" s="5" t="n">
        <v>657</v>
      </c>
    </row>
    <row r="38" spans="1:7">
      <c r="A38" s="4" t="s">
        <v>186</v>
      </c>
      <c r="B38" s="5" t="n">
        <v>129747</v>
      </c>
      <c r="C38" s="6" t="n">
        <v>58</v>
      </c>
      <c r="D38" s="5" t="n">
        <v>296976</v>
      </c>
      <c r="E38" s="6" t="n">
        <v>-138220</v>
      </c>
      <c r="F38" s="5" t="n">
        <v>-18330</v>
      </c>
      <c r="G38" s="5" t="n">
        <v>-10737</v>
      </c>
    </row>
    <row r="39" spans="1:7">
      <c r="A39" s="4" t="s">
        <v>187</v>
      </c>
      <c r="C39" s="5" t="n">
        <v>57009</v>
      </c>
      <c r="E39" s="5" t="n">
        <v>-27188</v>
      </c>
    </row>
    <row r="40" spans="1:7">
      <c r="A40" s="4" t="s">
        <v>184</v>
      </c>
      <c r="B40" s="5" t="n">
        <v>123590</v>
      </c>
      <c r="C40" s="6" t="n">
        <v>57</v>
      </c>
      <c r="D40" s="5" t="n">
        <v>296955</v>
      </c>
      <c r="E40" s="6" t="n">
        <v>-136604</v>
      </c>
      <c r="F40" s="5" t="n">
        <v>-25424</v>
      </c>
      <c r="G40" s="5" t="n">
        <v>-11394</v>
      </c>
    </row>
    <row r="41" spans="1:7">
      <c r="A41" s="4" t="s">
        <v>185</v>
      </c>
      <c r="C41" s="5" t="n">
        <v>56615</v>
      </c>
      <c r="E41" s="5" t="n">
        <v>-27086</v>
      </c>
    </row>
    <row r="42" spans="1:7">
      <c r="A42" s="4" t="s">
        <v>111</v>
      </c>
      <c r="B42" s="5" t="n">
        <v>14083</v>
      </c>
    </row>
    <row r="43" spans="1:7">
      <c r="A43" s="4" t="s">
        <v>177</v>
      </c>
      <c r="B43" s="5" t="n">
        <v>-15</v>
      </c>
    </row>
    <row r="44" spans="1:7">
      <c r="A44" s="4" t="s">
        <v>188</v>
      </c>
      <c r="B44" s="5" t="n">
        <v>131201</v>
      </c>
      <c r="C44" s="6" t="n">
        <v>58</v>
      </c>
      <c r="D44" s="5" t="n">
        <v>299342</v>
      </c>
      <c r="E44" s="6" t="n">
        <v>-139660</v>
      </c>
      <c r="F44" s="5" t="n">
        <v>-17130</v>
      </c>
      <c r="G44" s="5" t="n">
        <v>-11409</v>
      </c>
    </row>
    <row r="45" spans="1:7">
      <c r="A45" s="4" t="s">
        <v>189</v>
      </c>
      <c r="C45" s="5" t="n">
        <v>57130</v>
      </c>
      <c r="E45" s="5" t="n">
        <v>-27280</v>
      </c>
    </row>
    <row r="46" spans="1:7">
      <c r="A46" s="4" t="s">
        <v>186</v>
      </c>
      <c r="B46" s="5" t="n">
        <v>129747</v>
      </c>
      <c r="C46" s="6" t="n">
        <v>58</v>
      </c>
      <c r="D46" s="5" t="n">
        <v>296976</v>
      </c>
      <c r="E46" s="6" t="n">
        <v>-138220</v>
      </c>
      <c r="F46" s="5" t="n">
        <v>-18330</v>
      </c>
      <c r="G46" s="5" t="n">
        <v>-10737</v>
      </c>
    </row>
    <row r="47" spans="1:7">
      <c r="A47" s="4" t="s">
        <v>190</v>
      </c>
      <c r="C47" s="5" t="n">
        <v>57009</v>
      </c>
      <c r="E47" s="5" t="n">
        <v>-27188</v>
      </c>
    </row>
    <row r="48" spans="1:7">
      <c r="A48" s="4" t="s">
        <v>172</v>
      </c>
      <c r="B48" s="5" t="n">
        <v>405</v>
      </c>
      <c r="D48" s="5" t="n">
        <v>405</v>
      </c>
    </row>
    <row r="49" spans="1:7">
      <c r="A49" s="4" t="s">
        <v>173</v>
      </c>
      <c r="C49" s="5" t="n">
        <v>121</v>
      </c>
    </row>
    <row r="50" spans="1:7">
      <c r="A50" s="4" t="s">
        <v>174</v>
      </c>
      <c r="B50" s="5" t="n">
        <v>-1440</v>
      </c>
      <c r="E50" s="6" t="n">
        <v>-1440</v>
      </c>
    </row>
    <row r="51" spans="1:7">
      <c r="A51" s="4" t="s">
        <v>175</v>
      </c>
      <c r="E51" s="5" t="n">
        <v>-92</v>
      </c>
    </row>
    <row r="52" spans="1:7">
      <c r="A52" s="4" t="s">
        <v>176</v>
      </c>
      <c r="B52" s="5" t="n">
        <v>1961</v>
      </c>
      <c r="D52" s="5" t="n">
        <v>1961</v>
      </c>
    </row>
    <row r="53" spans="1:7">
      <c r="A53" s="4" t="s">
        <v>183</v>
      </c>
      <c r="B53" s="5" t="n">
        <v>-5789</v>
      </c>
      <c r="F53" s="5" t="n">
        <v>-5789</v>
      </c>
    </row>
    <row r="54" spans="1:7">
      <c r="A54" s="4" t="s">
        <v>111</v>
      </c>
      <c r="B54" s="5" t="n">
        <v>6989</v>
      </c>
      <c r="F54" s="5" t="n">
        <v>6989</v>
      </c>
    </row>
    <row r="55" spans="1:7">
      <c r="A55" s="4" t="s">
        <v>177</v>
      </c>
      <c r="B55" s="5" t="n">
        <v>-672</v>
      </c>
      <c r="G55" s="5" t="n">
        <v>-672</v>
      </c>
    </row>
    <row r="56" spans="1:7">
      <c r="A56" s="4" t="s">
        <v>188</v>
      </c>
      <c r="B56" s="6" t="n">
        <v>131201</v>
      </c>
      <c r="C56" s="6" t="n">
        <v>58</v>
      </c>
      <c r="D56" s="6" t="n">
        <v>299342</v>
      </c>
      <c r="E56" s="6" t="n">
        <v>-139660</v>
      </c>
      <c r="F56" s="6" t="n">
        <v>-17130</v>
      </c>
      <c r="G56" s="6" t="n">
        <v>-11409</v>
      </c>
    </row>
    <row r="57" spans="1:7">
      <c r="A57" s="4" t="s">
        <v>189</v>
      </c>
      <c r="C57" s="5" t="n">
        <v>57130</v>
      </c>
      <c r="E57" s="5" t="n">
        <v>-272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4:22:20Z</dcterms:created>
  <dcterms:modified xmlns:dcterms="http://purl.org/dc/terms/" xmlns:xsi="http://www.w3.org/2001/XMLSchema-instance" xsi:type="dcterms:W3CDTF">2019-08-07T14:22:20Z</dcterms:modified>
</cp:coreProperties>
</file>